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NET INCOME PER SHARE" sheetId="8" state="visible" r:id="rId8"/>
    <sheet xmlns:r="http://schemas.openxmlformats.org/officeDocument/2006/relationships" name="ACCOUNTS PAYABLE AND ACCRUED EX" sheetId="9" state="visible" r:id="rId9"/>
    <sheet xmlns:r="http://schemas.openxmlformats.org/officeDocument/2006/relationships" name="PATENT COSTS" sheetId="10" state="visible" r:id="rId10"/>
    <sheet xmlns:r="http://schemas.openxmlformats.org/officeDocument/2006/relationships" name="PROVISION FOR INCOME TAX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NET INCOME PER SHARE (Tables)" sheetId="14" state="visible" r:id="rId14"/>
    <sheet xmlns:r="http://schemas.openxmlformats.org/officeDocument/2006/relationships" name="ACCOUNTS PAYABLE AND ACCRUED 15" sheetId="15" state="visible" r:id="rId15"/>
    <sheet xmlns:r="http://schemas.openxmlformats.org/officeDocument/2006/relationships" name="PATENT COSTS (Tables)"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NET INCOME PER SHARE (Details)" sheetId="25" state="visible" r:id="rId25"/>
    <sheet xmlns:r="http://schemas.openxmlformats.org/officeDocument/2006/relationships" name="ACCOUNTS PAYABLE AND ACCRUED 26" sheetId="26" state="visible" r:id="rId26"/>
    <sheet xmlns:r="http://schemas.openxmlformats.org/officeDocument/2006/relationships" name="PATENT COSTS (Details)" sheetId="27" state="visible" r:id="rId27"/>
    <sheet xmlns:r="http://schemas.openxmlformats.org/officeDocument/2006/relationships" name="PROVISION FOR INCOME TAXES (Det" sheetId="28" state="visible" r:id="rId28"/>
  </sheets>
  <definedNames/>
  <calcPr calcId="124519" fullCalcOnLoad="1"/>
</workbook>
</file>

<file path=xl/sharedStrings.xml><?xml version="1.0" encoding="utf-8"?>
<sst xmlns="http://schemas.openxmlformats.org/spreadsheetml/2006/main" uniqueCount="368">
  <si>
    <t>Document and Entity Information - shares</t>
  </si>
  <si>
    <t>6 Months Ended</t>
  </si>
  <si>
    <t>Jun. 30, 2017</t>
  </si>
  <si>
    <t>Aug. 09, 2017</t>
  </si>
  <si>
    <t>Document and Entity Information [Abstract]</t>
  </si>
  <si>
    <t>Entity Registrant Name</t>
  </si>
  <si>
    <t>BIOSPECIFICS TECHNOLOGIES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7</t>
  </si>
  <si>
    <t>Condensed Consolidated Balance Sheets (unaudited) - USD ($)</t>
  </si>
  <si>
    <t>Dec. 31, 2016</t>
  </si>
  <si>
    <t>Current assets:</t>
  </si>
  <si>
    <t>Cash and cash equivalents</t>
  </si>
  <si>
    <t>Short term investments</t>
  </si>
  <si>
    <t>Accounts receivable</t>
  </si>
  <si>
    <t>Income tax receivable</t>
  </si>
  <si>
    <t>Deferred royalty buy-down</t>
  </si>
  <si>
    <t>Prepaid expenses and other current assets</t>
  </si>
  <si>
    <t>Total current assets</t>
  </si>
  <si>
    <t>Long-term investments</t>
  </si>
  <si>
    <t>Deferred royalty buy-down - long term, net</t>
  </si>
  <si>
    <t>Deferred tax assets, net</t>
  </si>
  <si>
    <t>Patent costs, net</t>
  </si>
  <si>
    <t>Total assets</t>
  </si>
  <si>
    <t>Current liabilities:</t>
  </si>
  <si>
    <t>Accounts payable and accrued expenses</t>
  </si>
  <si>
    <t>Deferred revenue</t>
  </si>
  <si>
    <t>Accrued liabilities of discontinued operations</t>
  </si>
  <si>
    <t>Total current liabilities</t>
  </si>
  <si>
    <t>Long-term deferred revenue</t>
  </si>
  <si>
    <t>Stockholders' equity:</t>
  </si>
  <si>
    <t>Series A Preferred stock, $.50 par value, 700,000 shares authorized; none outstanding</t>
  </si>
  <si>
    <t>Common stock, $.001 par value; 10,000,000 shares authorized; 7,575,167 and 7,555,167 shares issued, 7,166,998 and 7,156,281 shares outstanding as of June 30, 2017 and December 31, 2016, respectively</t>
  </si>
  <si>
    <t>Additional paid-in capital</t>
  </si>
  <si>
    <t>Retained earnings</t>
  </si>
  <si>
    <t>Treasury stock, 408,169 and 398,886 shares at cost as of June 30, 2017 and December 31, 2016, respectively</t>
  </si>
  <si>
    <t>Total stockholders' equity</t>
  </si>
  <si>
    <t>Total liabilities and stockholders' equity</t>
  </si>
  <si>
    <t>Condensed Consolidated Balance Sheets (unaudited) (Parenthetical) - $ / shares</t>
  </si>
  <si>
    <t>Common stock, par value (in dollars per share)</t>
  </si>
  <si>
    <t>Common stock, authorized (in shares)</t>
  </si>
  <si>
    <t>Common stock, issued (in shares)</t>
  </si>
  <si>
    <t>Common stock, outstanding (in shares)</t>
  </si>
  <si>
    <t>Treasury stock, shares (in shares)</t>
  </si>
  <si>
    <t>Series A Preferred Stock [Member]</t>
  </si>
  <si>
    <t>Preferred stock, par value (in dollars per share)</t>
  </si>
  <si>
    <t>Preferred stock, authorized (in shares)</t>
  </si>
  <si>
    <t>Preferred stock, outstanding (in shares)</t>
  </si>
  <si>
    <t>Condensed Consolidated Income Statements (unaudited) - USD ($)</t>
  </si>
  <si>
    <t>3 Months Ended</t>
  </si>
  <si>
    <t>Jun. 30, 2016</t>
  </si>
  <si>
    <t>Revenues:</t>
  </si>
  <si>
    <t>Royalties</t>
  </si>
  <si>
    <t>Licensing revenues</t>
  </si>
  <si>
    <t>Total Revenues</t>
  </si>
  <si>
    <t>Costs and expenses:</t>
  </si>
  <si>
    <t>Research and development</t>
  </si>
  <si>
    <t>General and administrative</t>
  </si>
  <si>
    <t>Total Cost and Expenses</t>
  </si>
  <si>
    <t>Operating income</t>
  </si>
  <si>
    <t>Other income:</t>
  </si>
  <si>
    <t>Interest income</t>
  </si>
  <si>
    <t>Other income</t>
  </si>
  <si>
    <t>Total Other Income</t>
  </si>
  <si>
    <t>Income before income tax expense</t>
  </si>
  <si>
    <t>Provision for 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Condensed Consolidated Statements of Cash Flows (unaudited) - USD ($)</t>
  </si>
  <si>
    <t>Cash flows from operating activities:</t>
  </si>
  <si>
    <t>Adjustments to reconcile net income to net cash provided by operating activities:</t>
  </si>
  <si>
    <t>Amortization</t>
  </si>
  <si>
    <t>Stock-based compensation expense</t>
  </si>
  <si>
    <t>Deferred tax expense</t>
  </si>
  <si>
    <t>Changes in operating assets and liabilities:</t>
  </si>
  <si>
    <t>Patent costs</t>
  </si>
  <si>
    <t>Net cash provided by operating activities</t>
  </si>
  <si>
    <t>Cash flows from investing activities:</t>
  </si>
  <si>
    <t>Maturity of marketable investments</t>
  </si>
  <si>
    <t>Purchases of marketable investments</t>
  </si>
  <si>
    <t>Net cash used in investing activities</t>
  </si>
  <si>
    <t>Cash flows from financing activities:</t>
  </si>
  <si>
    <t>Proceeds from stock option exercises</t>
  </si>
  <si>
    <t>Payments for repurchase of common stock</t>
  </si>
  <si>
    <t>Excess tax benefits from share-based payment arrangements</t>
  </si>
  <si>
    <t>Net cash used in financing activities</t>
  </si>
  <si>
    <t>Increase in cash and cash equivalents</t>
  </si>
  <si>
    <t>Cash and cash equivalents at beginning of year</t>
  </si>
  <si>
    <t>Cash and cash equivalents at end of period</t>
  </si>
  <si>
    <t>Cash paid during the period for:</t>
  </si>
  <si>
    <t>Interest</t>
  </si>
  <si>
    <t>Taxes</t>
  </si>
  <si>
    <t>ORGANIZATION AND DESCRIPTION OF BUSINESS</t>
  </si>
  <si>
    <t>ORGANIZATION AND DESCRIPTION OF BUSINESS [Abstract]</t>
  </si>
  <si>
    <t>1. ORGANIZATION AND DESCRIPTION OF BUSINESS We are a biopharmaceutical company involved in the development of an injectable collagenase clostridium histolyticum for multiple indications. We currently have a development and license agreement with Endo Global Ventures, a Bermuda unlimited liability company ( “ ” “ ” “ ” “ ” ® ® On August 31, 2011, we entered into the Second Amended and Restated Development and License Agreement (the “ ” “ ” On February 1, 2016, we entered into with Endo the First Amendment (the “First Amendment”) to the Second Amended and Restated Development and Licensing Agreement (the “Auxilium Agreement”), by and between us and Auxilium, now a wholly-owned subsidiary of Endo, to amend certain provisions of the Auxilium Agreement (as amended by the First Amendment, the “License Agreement”). The First Amendment was filed with the SEC on February 5, 2016 as Exhibit 10.1 to a Current Report on Form 8-K. The effective date of the First Amendment was January 1, 2016. Pursuant to the First Amendment, we and Endo mutually agreed that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and began recognizing this income over time based on sales by non-affiliated sublicensees of Endo outside of the U.S. according to our revenue recognition policy in the second quarter of 2016. Additionally, we agreed that Endo may opt-in early to indications, prior to our submission of a clinical trial report, with our consent, such consent not to be unreasonably withheld. For early opt-ins, Endo will be required to make an opt-in payment of $0.5 million on a per indication basis. For regular opt-ins, following our submission of a clinical trial report, Endo will be required to make an opt-in payment of $0.75 million on a per indication basis. The two marketed indications involving our injectable collagenase are Dupuytren ’ ’ On November 8, 2016, following a change in Endo management, Endo announced that a commercial review is ongoing of the XIAFLEX exercised but non-marketed indications, including frozen shoulder, cellulite, lateral hip fat, plantar fibromatosis and human lipoma, so that Endo can best prioritize its R&amp;D efforts and determine clinical trial timelines moving forward. We are awaiting an update on Endo ’ Endo is currently selling XIAFLEX in the U.S. for the treatment of Dupuytren ’ ’ “ ” ’ ’ ’ ’ “ ” ’ ’ ’ “ ” ’ ’ ’ an operating company of Endo</t>
  </si>
  <si>
    <t>SUMMARY OF SIGNIFICANT ACCOUNTING POLICIES</t>
  </si>
  <si>
    <t>SUMMARY OF SIGNIFICANT ACCOUNTING POLICIES [Abstract]</t>
  </si>
  <si>
    <t>2. SUMMARY OF SIGNIFICANT ACCOUNTING POLICIES 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the risk factors discussed in “Part I, Item 1A. Risk Factors” in our Quarterly Report on Form 10Q for the period ended March 31, 2017 filed with the SEC on May 10, 2017 and our Annual Report on Form 10-K for the year ended December 31, 2016 filed with the SEC on March 16, 2017. Principles of Consolidation The condensed Critical Accounting Policies, Estimates and Assumptions The preparation of condensed Cash, Cash Equivalents and Investments Cash equivalents include only securities having a maturity of three months or less at the time of purchase. 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June 30, 2017 and December 31, 2016, there were no recorded unrealized gains or losses on our investments as they are held to maturity. As of , amortized cost basis of the investments approximated their fair value. The following table presents the Company’s schedule of maturities at June 30, 2017 and December 31, 2016: Maturities as of June 30, 2017 Maturities as of December 31, 2016 1 Year or Less Greater than 1 Year 1 Year or Less Greater than 1 Year Municipal bonds $ 5,091,468 $ - $ 6,967,954 $ 586,074 Corporate Bonds 35,851,579 7,396,902 30,418,120 2,936,287 Certificates of deposit 4,172,344 - 6,868,788 249,019 Total $ 45,115,391 $ 7,396,902 $ 44,254,862 $ 3,771,380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7, the Company held certain investments that are required to be measured at fair value on a recurring basis. The following tables present the Company’s fair value hierarchy for these financial assets as of June 30, 2017 and December 31, 2016: June 30, 2017 Type of Instrument Fair Value Level 1 Level 2 Level 3 Cash equivalents Institutional Money Market $ 2,973,534 $ 2,973,534 $ - $ - Investments Municipal Bonds 5,091,468 - 5,091,468 - Investments Corporate Bonds 43,248,481 - 43,248,481 - Investments Certificates of Deposit 4,172,344 4,172,344 - - December 31, 2016 Type of Instrument Fair Value Level 1 Level 2 Level 3 Cash equivalents Institutional Money Market $ 2,290,331 $ 2,290,331 $ - $ - Investments Municipal Bonds 7,554,028 - 7,554,028 - Investments Corporate Bonds 33,354,407 - 33,354,407 - Investments Certificates of Deposit 7,117,807 7,117,807 - -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o generates almost all its revenues. For the three and six months ended June 30, 2017, licensing, sublicensing, milestones and royalty revenues under the License Agreement with Endo were approximately $6.5 million and $14.2 million, respectively, and for the three and six months ended June 30, 2016, the licensing, sublicensing, milestones and royalty revenues under the License Agreement with Endo were approximately $6.2 million and $12.7 million, respectively. At June 30, 2017 and December 31, 2016, our accounts receivable balances from Endo were $4.7 million and $3.8 million, respectively. 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 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the License Agreement,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Pursuant to the First Amendment with Endo,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We classified this payment as deferred revenue in our balance sheet and Licensing Revenue We include revenue recognized from upfront licensing, sublicensing and milestone payments in “License Revenues” in our condensed consolidated statements of income in this Quarterly Report on Form 10-Q. Upfront License and Sublicensing Fees We generally recognize revenue from upfront licensing and sublicensing fees when the license or sublicense agreement is signed, we have completed the earnings process and we have no ongoing performance obligation with respect to the arrangement. Nonrefundable upfront technology license fees for product candidates for which we are providing continuing services related to product development are deferred and recognized as revenue over the development period. We recognized deferred revenue of $4,409 and $8,818 for the three and six months ended June 30, 2017, respectively, and $12,345 and $24,689 for the three and six months ended June 30, 2016, respectively. Milestones Milestones, in the form of additional license fees, typically represent nonrefundable payments to be received in conjunction with the achievement of a specific event identified in the license or sublicense agreemen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are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We did not recognize any milestone revenue in the three and six month periods ended June 30, 2017 and 2016. Treasury Stock The Company accounts for treasury stock under the cost method and includes treasury stock as a component of stockholders’ equity. For the six months ended June 30, 2017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June 30, 2017 Deferred Revenue Deferred revenue consists of the remaining $6.8 million related to the First Amendment with Endo of mark-up on cost of goods sold revenue for sales by non-affiliated sublicensees, approximately $48,000 related to nonrefundable upfront product license fees for product candidates for which we are providing continuing services related to product development and $100,000 related to a milestone payment withheld by Endo due to a foreign tax withholding which remains uncollected. Currently, the Company expects to recover the full amount. As of June 30, 2017 and December 31, 2016, deferred revenue was $7.0 million and $7.6 million, respectively. Reimbursable Third-Party Patent Costs We accrue patent costs that are reimbursable to Endo by us under the License Agreement. We capitalize certain patent costs related to patent prosecution and maintenance and expense others. As of June 30, 2017 and December 31, 2016, 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Endo provides the written reports and related information to us; that is, generally one quarter following the quarter in which the underlying sales by Endo occurred. For the three and six month periods ended June 30, 2017, third-party royalty expenses were $0.4 million and $0.9 million, respectively. For the three and six month periods ended June 30, 2016, third-party royalty expenses were $0.4 million and $0.8, respectively. Our third-party royalty expense under general and administrative expenses may increase if net sales by Endo and its partners for XIAFLEX and Xiapex increase and potential new indications for XIAFLEX and Xiapex are approved, marketed and sold. 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four of which have been paid as of June 30, 2017.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eyronie’s disease on an annual basis as measured by the proportion of the total estimated sales over the five year period. For the three and six months ended June 30, 2017, we amortized approximately $374,000 and $737,000 related to this agreement, respectively, and $219,000 and $493,000 for the three and six months ended June 30, 2016, respectively. As of June 30, 2017 and December 31, 2016, the remaining capitalized balances were approximately $2.7 million and $3.4 million, respectively. We perform an evaluation of the recoverability of the carrying value to determine if facts and circumstances indicate that the carrying value of the assets may be impaired and if any adjustment is warranted. As of June 30, 2017, there was no indicator that an impairment existed. Research and Development Expenses R&amp;D expenses 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No stock options were granted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33,000 and $67,000 for each three and six month periods ended June 30, 2017 and approximately $34,000 and $67,000 for the three and six months ended June 30, 2016, respectively. Stock Option Activity A summary of our stock option activity during the six months ended June 30, 2017 is presented below: Shares Weighted Average Exercise Price Weighted Average Remaining Contractual Term Aggregate Intrinsic Value Outstanding at December 31, 2016 297,000 $ 20.14 3.10 $ 10,561,380 Grants - - - - Exercised (20,000 ) 12.91 - - Forfeitures or expirations - - - - Outstanding at June 30, 2017 277,000 $ 20.66 2.74 $ 7,991,000 Exercisable at June 30, 2017 238,250 $ 18.92 2.39 $ 7,288,450 During the six months ended June 30, 2017 and 2016, the Company received $258,250 and $177,250, respectively, from stock options exercised by option holders. Aggregate intrinsic value represents the total pre-tax intrinsic value based on the closing price of our common stock of $49.51 on June 30, 2017, which would have been received by the option holders had all option holders exercised their options as of that date. We have approximately $201,000 in unrecognized compensation cost related to stock options outstanding as of June 30, 2017, which we expect to recognize over the next 1.8 years. 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7 and December 31, 2016, property and equipment were fully depreciated. Comprehensive Income For each of the three and six month periods ended June 30, 2017 and 2016, we had no components of other comprehensive income other than net income itself. 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17 and December 31, 2016, the Company has not recorded any unrecognized tax benefits. Commitments and Contingencies On November 1, 2016, the Company entered into an agreement with the Landlord to extend the term of the lease to the Headquarters for an additional one year period (the “Extended Lease Agreement”). The one year extension will end on November 30, 2017. Pursuant to the Extended Lease Agreement, the base rent is $10,757 per month and the Company may cancel the lease with three months’ prior written notice to the Landlord at any time during the term. The Extended Lease Agreement was filed with the SEC as Exhibit 10.1 to the Company’s Quarterly Report on Form 10Q on November 9, 2016. Adopted Accounting Standard In March 2016, the FASB issued ASU 2016-09, which amends the existing accounting standards for share-based payments, including the accounting for income taxes and forfeitures, as well as the classifications on the statements of cash flows. We adopted this guidance effective January 1, 2017. Beginning January 1, 2017, stock-based compensation excess tax benefits or tax deficiencies are reflected in the consolidated statements of operations as a component of the provision for taxes, whereas they previously were recognized as additional paid in capital in the stockholders’ deficit in the consolidated balance sheets. We have elected to continue to estimate forfeitures expected to occur to determine stock-based compensation expense. Additionally, beginning with the three months ended March 31, 2017, and on a prospective basis, the consolidated statements of cash flows now requires excess tax benefits be presented as an operating activity rather than as a financing activity, while the payment of withholding taxes on the settlement of stock-based compensation awards continues to be presented as a financing activity. The implementation of this guidance did not have a material impact on the consolidated financial statements for the three and six months ended June 30, 2017. New Accounting Pronouncements The Financial Accounting Standards Board, or FASB , issued in May 2014, in August 2015, March 2016, April 2016, and May 2016 Accounting Standards Updates No. 2014-09, No. 2015-14, No. 2016-08, and No. 2016-10, No. 2016-12 (the “ASUs”). These ASUs were issued in connection with revenue from contracts with customers. The new standard provides a five-step approach to be applied to all contracts with customers and also requires expanded disclosures about revenue recognition. In August 2015, the FASB deferred the effective date of the guidance to reporting periods, including interim periods, beginning after December 15, 2017, and will be applied retrospectively. Early adoption is not permitted. We plan to adopt this guidance effective January 1, 2018, as required. We understand that the adoption of these updates have the potential to materially impact our revenue recognition process and related expenses. We are in the process of completing the analysis of the standards’ impact on our royalty and licensing revenue. While we have not completed our analysis of the impact of the provisions of these standards on the licensing revenue, at this time we have not identified any provisions that we would expect to have a significant impact on how we recognize this revenue. When the assessment of the licensing revenue is complete, we will analyze our remaining revenue streams. We expect to complete our assessments prior to adoption of the guidance.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 We expect to complete our evaluation during the second half of 2017. In February 2016, FASB issued Accounting Standards Update (ASU) No. 2016-02, Leases (Topic 842).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We are currently evaluating the impact of the adoption of this standard on our consolidated financial statements and related disclosures.</t>
  </si>
  <si>
    <t>NET INCOME PER SHARE</t>
  </si>
  <si>
    <t>NET INCOME PER SHARE [Abstract]</t>
  </si>
  <si>
    <t>3. NET INCOME PER SHARE In accordance with Accounting Standards Codification 260, Earnings Per Share The following table summarizes the number of common equivalent shares that were excluded for the calculation of diluted net income per share reported in the condensed Three Months Ended June 30, Six Months Ended June 30, 2017 2016 2017 2016 Stock options 20,000 50,000 20,000 50,000 For the three and six months ended June 30, 2017, the Company had 20,000 options, which have an exercise price of $29.21, and will vest upon the achievement of certain performance criteria, which have not yet been met. These options expire on December 2, 2019. For the three and six months ended June 30, 2016, the Company had 50,000 options excluded from the calculation of diluted earnings per share, of which 30,000 options had an exercise price of $37.64, which was higher than the average market price for the second quarter of 2016. These options expire on April 21, 2025.</t>
  </si>
  <si>
    <t>ACCOUNTS PAYABLE AND ACCRUED EXPENSES</t>
  </si>
  <si>
    <t>ACCOUNTS PAYABLE AND ACCRUED EXPENSES [Abstract]</t>
  </si>
  <si>
    <t xml:space="preserve">4. ACCOUNTS PAYABLE AND ACCRUED EXPENSES Accounts payable and accrued expenses consisted of the following: June 30, December 31, Trade accounts payable $ 663,964 $ 505,098 Accrued legal and other professional fees 164,554 51,000 Accrued payroll and related costs 262,475 182,551 Other accruals 71,504 - Total $ 1,162,497 $ 738,649 </t>
  </si>
  <si>
    <t>PATENT COSTS</t>
  </si>
  <si>
    <t>PATENT COSTS [Abstract]</t>
  </si>
  <si>
    <t xml:space="preserve">5. PATENT COSTS We amortize intangible assets with definite lives on a straight-line basis over their remaining estimated useful lives, ranging from two to ten years, and review for impairment on a quarterly basis and when events or changes in circumstances indicate that the carrying amount of such assets may not be recoverable. We analyze our intangible assets, specifically, capitalized patent costs, on an annual basis for any indicator that an impairment exist. For the six months ended June 30, 2017, we did not increase our capitalized patent costs based on reports provided to us by Endo. Patent costs may be creditable against future royalty revenues. For each period presented below, net patent costs consisted of: June 30, December 31, Patents $ 720,601 $ 720,601 Accumulated amortization (482,571 ) (462,246 ) $ 238,030 $ 258,355 The amortization expense for patents for the three and six months ended June 30, 2017 was approximately $10,100 and $20,300, respectively and for the three and six months ended June 30, 2016 was approximately $9,700 and $19,300, respectively. The estimated aggregate amortization expense for the remaining six months of 2017 and each of the years below is approximately as follows: July 1, 2017-December 31, 2017 $ 20,400 2018 40,600 2019 40,600 2020 28,600 2021 16,600 Thereafter 91,200 </t>
  </si>
  <si>
    <t>PROVISION FOR INCOME TAXES</t>
  </si>
  <si>
    <t>PROVISION FOR INCOME TAXES [Abstract]</t>
  </si>
  <si>
    <t>6. PROVISION FOR INCOME TAXES In determining our provision for income taxes, we consider all available information, including operating results, ongoing tax planning, and forecasts of future taxable income. For the three and six months ended June 30, 2016, the provision for income taxes was $1.3 million and $2.7 million, respectively. As of June 30, 2017, the Company believes that there are no significant uncertain tax positions and no amounts have been recorded for interest and penalties.</t>
  </si>
  <si>
    <t>SUMMARY OF SIGNIFICANT ACCOUNTING POLICIES (Policies)</t>
  </si>
  <si>
    <t>Basis of Presentation</t>
  </si>
  <si>
    <t>Basis of Presentation The accompanying condensed consolidated financial statements are unaudited, but include all adjustments (consisting only of normal, recurring adjustments) which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the “SEC”) for quarterly reporting. The information included in this Report should be read in conjunction with the risk factors discussed in “Part I, Item 1A. Risk Factors” in our Quarterly Report on Form 10Q for the period ended March 31, 2017 filed with the SEC on May 10, 2017 and our Annual Report on Form 10-K for the year ended December 31, 2016 filed with the SEC on March 16, 2017.</t>
  </si>
  <si>
    <t>Principles of Consolidation</t>
  </si>
  <si>
    <t xml:space="preserve">Principles of Consolidation The condensed </t>
  </si>
  <si>
    <t>Critical Accounting Policies, Estimates and Assumptions</t>
  </si>
  <si>
    <t xml:space="preserve">Critical Accounting Policies, Estimates and Assumptions The preparation of condensed </t>
  </si>
  <si>
    <t>Cash, Cash Equivalents and Investments</t>
  </si>
  <si>
    <t xml:space="preserve">Cash, Cash Equivalents and Investments Cash equivalents include only securities having a maturity of three months or less at the time of purchase. </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short-term nature of those instruments. As of June 30, 2017 and December 31, 2016, there were no recorded unrealized gains or losses on our investments as they are held to maturity. As of , amortized cost basis of the investments approximated their fair value. The following table presents the Company’s schedule of maturities at June 30, 2017 and December 31, 2016: Maturities as of June 30, 2017 Maturities as of December 31, 2016 1 Year or Less Greater than 1 Year 1 Year or Less Greater than 1 Year Municipal bonds $ 5,091,468 $ - $ 6,967,954 $ 586,074 Corporate Bonds 35,851,579 7,396,902 30,418,120 2,936,287 Certificates of deposit 4,172,344 - 6,868,788 249,019 Total $ 45,115,391 $ 7,396,902 $ 44,254,862 $ 3,771,380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7, the Company held certain investments that are required to be measured at fair value on a recurring basis. The following tables present the Company’s fair value hierarchy for these financial assets as of June 30, 2017 and December 31, 2016: June 30, 2017 Type of Instrument Fair Value Level 1 Level 2 Level 3 Cash equivalents Institutional Money Market $ 2,973,534 $ 2,973,534 $ - $ - Investments Municipal Bonds 5,091,468 - 5,091,468 - Investments Corporate Bonds 43,248,481 - 43,248,481 - Investments Certificates of Deposit 4,172,344 4,172,344 - - December 31, 2016 Type of Instrument Fair Value Level 1 Level 2 Level 3 Cash equivalents Institutional Money Market $ 2,290,331 $ 2,290,331 $ - $ - Investments Municipal Bonds 7,554,028 - 7,554,028 - Investments Corporate Bonds 33,354,407 - 33,354,407 - Investments Certificates of Deposit 7,117,807 7,117,807 - -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municipal bonds and corporate bonds. The Company is currently dependent on one customer, Endo, who generates almost all its revenues. For the three and six months ended June 30, 2017, licensing, sublicensing, milestones and royalty revenues under the License Agreement with Endo were approximately $6.5 million and $14.2 million, respectively, and for the three and six months ended June 30, 2016, the licensing, sublicensing, milestones and royalty revenues under the License Agreement with Endo were approximately $6.2 million and $12.7 million, respectively. At June 30, 2017 and December 31, 2016, our accounts receivable balances from Endo were $4.7 million and $3.8 million, respectively.</t>
  </si>
  <si>
    <t>Revenue Recognition</t>
  </si>
  <si>
    <t>Revenue Recognition We currently recognize revenues resulting from the licensing and sublicensing of the use of our technology and from services we sometimes perform in connection with the licensed technology under the guidance of Accounting Standards Codification 605, Revenue Recognition If we determine that separate elements exist in a revenue arrangement under ASC 605, we recognize revenue for delivered elements only when the fair values of undelivered elements are known, when the associated earnings process is complete, when payment is reasonably assured and, to the extent the milestone amount relates to our performance obligation, when our customer confirms that we have met the requirements under the terms of the agreement. Revenues, and their respective treatment for financial reporting purposes, are as follows:</t>
  </si>
  <si>
    <t>Royalty / Mark-Up on Cost of Goods Sold</t>
  </si>
  <si>
    <t xml:space="preserve">Royalty / Mark-Up on Cost of Goods Sold For those arrangements for which royalty and mark-up on cost of goods sold information becomes available and collectability is reasonably assured, we recognize revenue during the applicable period in which it is earned. For interim quarterly and year-end reporting purposes, when collectability is reasonably assured, but a reasonable estimate of royalty and mark-up on cost of goods sold cannot be made, the royalty and mark-up on cost of goods sold are generally recognized in the quarter that the applicable licensee provides the written report and related information to us. Under the License Agreement, we do not participate in the selling, marketing or manufacturing of products for which we receive royalties and a mark-up on the cost of goods sold. The royalty and mark-up on cost of goods sold will generally be recognized in the quarter that Endo provides the written reports and related information to us; that is, royalty and mark-up on cost of goods sold are generally recognized one quarter following the quarter in which the underlying sales by Endo occurred. Pursuant to the First Amendment with Endo,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We classified this payment as deferred revenue in our balance sheet and </t>
  </si>
  <si>
    <t>Licensing Revenue</t>
  </si>
  <si>
    <t>Licensing Revenue We include revenue recognized from upfront licensing, sublicensing and milestone payments in “License Revenues” in our condensed consolidated statements of income in this Quarterly Report on Form 10-Q. Upfront License and Sublicensing Fees We generally recognize revenue from upfront licensing and sublicensing fees when the license or sublicense agreement is signed, we have completed the earnings process and we have no ongoing performance obligation with respect to the arrangement. Nonrefundable upfront technology license fees for product candidates for which we are providing continuing services related to product development are deferred and recognized as revenue over the development period. We recognized deferred revenue of $4,409 and $8,818 for the three and six months ended June 30, 2017, respectively, and $12,345 and $24,689 for the three and six months ended June 30, 2016, respectively. Milestones Milestones, in the form of additional license fees, typically represent nonrefundable payments to be received in conjunction with the achievement of a specific event identified in the license or sublicense agreement, such as completion of specified development activities and/or regulatory submissions and/or approvals. We believe that a milestone represents the culmination of a distinct earnings process when it is not associated with ongoing research, development or other performance on our part. We recognize such milestones as revenue when they become due and collection is reasonably assured. When a milestone does not represent the culmination of a distinct earnings process, we recognize revenue in a manner similar to that of an upfront license fee. The timing and amount of revenue that we recognize from licenses of technology, either from upfront fees or milestones where we are providing continuing services related to product development, are primarily dependent upon our estimates of the development period. We define the development period as the point from which research activities commence up to regulatory approval of either our or our partners’ submission, assuming no further research is necessary. As product candidates move through the development process, it is necessary to revise these estimates to consider changes to the product development cycle, such as changes in the clinical development plan, regulatory requirements, or various other factors, many of which may be outside of our control. Should the U.S. Food and Drug Administration or other regulatory agencies require additional data or information, we would adjust our development period estimates accordingly. The impact on revenue of changes in our estimates and the timing thereof is recognized prospectively over the remaining estimated product development period. We did not recognize any milestone revenue in the three and six month periods ended June 30, 2017 and 2016.</t>
  </si>
  <si>
    <t>Treasury Stock</t>
  </si>
  <si>
    <t>Treasury Stock The Company accounts for treasury stock under the cost method and includes treasury stock as a component of stockholders’ equity. For the six months ended June 30, 2017</t>
  </si>
  <si>
    <t>Receivables and Doubtful Accounts</t>
  </si>
  <si>
    <t>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June 30, 2017</t>
  </si>
  <si>
    <t>Deferred Revenue</t>
  </si>
  <si>
    <t>Deferred Revenue Deferred revenue consists of the remaining $6.8 million related to the First Amendment with Endo of mark-up on cost of goods sold revenue for sales by non-affiliated sublicensees, approximately $48,000 related to nonrefundable upfront product license fees for product candidates for which we are providing continuing services related to product development and $100,000 related to a milestone payment withheld by Endo due to a foreign tax withholding which remains uncollected. Currently, the Company expects to recover the full amount. As of June 30, 2017 and December 31, 2016, deferred revenue was $7.0 million and $7.6 million, respectively.</t>
  </si>
  <si>
    <t>Reimbursable Third-Party Patent Costs</t>
  </si>
  <si>
    <t>Reimbursable Third-Party Patent Costs We accrue patent costs that are reimbursable to Endo by us under the License Agreement. We capitalize certain patent costs related to patent prosecution and maintenance and expense others. As of June 30, 2017 and December 31, 2016,</t>
  </si>
  <si>
    <t>Third-Party Royalties</t>
  </si>
  <si>
    <t>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generally expensed under general and administrative in the quarter that Endo provides the written reports and related information to us; that is, generally one quarter following the quarter in which the underlying sales by Endo occurred. For the three and six month periods ended June 30, 2017, third-party royalty expenses were $0.4 million and $0.9 million, respectively. For the three and six month periods ended June 30, 2016, third-party royalty expenses were $0.4 million and $0.8, respectively. Our third-party royalty expense under general and administrative expenses may increase if net sales by Endo and its partners for XIAFLEX and Xiapex increase and potential new indications for XIAFLEX and Xiapex are approved, marketed and sold.</t>
  </si>
  <si>
    <t>Royalty Buy-Down</t>
  </si>
  <si>
    <t>Royalty Buy-Down On March 31, 2012, we entered into an amendment to our existing agreement with Dr. Martin K. Gelbard, dated August 27, 2008, related to our future royalty obligations in connection with Peyronie’s disease. The amendment enables us to buy down a portion of our future royalty obligations in exchange for an initial cash payment of $1.5 million and five additional cash payments of $600,000, four of which have been paid as of June 30, 2017. We are currently making the payments to buy down the future royalty obligations, which royalty obligations terminate five years after first commercial sale.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eyronie’s disease on an annual basis as measured by the proportion of the total estimated sales over the five year period. For the three and six months ended June 30, 2017, we amortized approximately $374,000 and $737,000 related to this agreement, respectively, and $219,000 and $493,000 for the three and six months ended June 30, 2016, respectively. As of June 30, 2017 and December 31, 2016, the remaining capitalized balances were approximately $2.7 million and $3.4 million, respectively. We perform an evaluation of the recoverability of the carrying value to determine if facts and circumstances indicate that the carrying value of the assets may be impaired and if any adjustment is warranted. As of June 30, 2017, there was no indicator that an impairment existed.</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organization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t>
  </si>
  <si>
    <t>Stock-Based Compensation The Company has one stock-based compensation plan in effect. Accounting Standards Codification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No stock options were granted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33,000 and $67,000 for each three and six month periods ended June 30, 2017 and approximately $34,000 and $67,000 for the three and six months ended June 30, 2016, respectively. Stock Option Activity A summary of our stock option activity during the six months ended June 30, 2017 is presented below: Shares Weighted Average Exercise Price Weighted Average Remaining Contractual Term Aggregate Intrinsic Value Outstanding at December 31, 2016 297,000 $ 20.14 3.10 $ 10,561,380 Grants - - - - Exercised (20,000 ) 12.91 - - Forfeitures or expirations - - - - Outstanding at June 30, 2017 277,000 $ 20.66 2.74 $ 7,991,000 Exercisable at June 30, 2017 238,250 $ 18.92 2.39 $ 7,288,450 During the six months ended June 30, 2017 and 2016, the Company received $258,250 and $177,250, respectively, from stock options exercised by option holders. Aggregate intrinsic value represents the total pre-tax intrinsic value based on the closing price of our common stock of $49.51 on June 30, 2017, which would have been received by the option holders had all option holders exercised their options as of that date. We have approximately $201,000 in unrecognized compensation cost related to stock options outstanding as of June 30, 2017, which we expect to recognize over the next 1.8 years.</t>
  </si>
  <si>
    <t>Property and Equipment</t>
  </si>
  <si>
    <t>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7 and December 31, 2016, property and equipment were fully depreciated.</t>
  </si>
  <si>
    <t>Comprehensive Income</t>
  </si>
  <si>
    <t>Comprehensive Income For each of the three and six month periods ended June 30, 2017 and 2016, we had no components of other comprehensive income other than net income itself.</t>
  </si>
  <si>
    <t>Provision for Income Taxes</t>
  </si>
  <si>
    <t>Provision for Income Taxes Deferred tax assets and liabilities are recognized based on the expected future tax consequences, using current tax rates, of temporary differences between the financial statement carrying amounts and the income tax basis of assets and liabilities. A valuation allowance is applied against any net deferred tax asset if, based on the weighted available evidence, it is more likely than not that some or all of the deferred tax assets will not be realized. We use the asset and liability method of accounting for income taxes, as set forth in Accounting Standards Codification 740-10-25-2. Under this method, deferred income taxes, when required, are provided on the basis of the difference between the financial reporting and income tax basis of assets and liabilities at the statutory rates enacted for future periods. Income Statement Classification of Interest and Penalti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17 and December 31, 2016, the Company has not recorded any unrecognized tax benefits.</t>
  </si>
  <si>
    <t>Commitments and Contingencies</t>
  </si>
  <si>
    <t>Commitments and Contingencies On November 1, 2016, the Company entered into an agreement with the Landlord to extend the term of the lease to the Headquarters for an additional one year period (the “Extended Lease Agreement”). The one year extension will end on November 30, 2017. Pursuant to the Extended Lease Agreement, the base rent is $10,757 per month and the Company may cancel the lease with three months’ prior written notice to the Landlord at any time during the term. The Extended Lease Agreement was filed with the SEC as Exhibit 10.1 to the Company’s Quarterly Report on Form 10Q on November 9, 2016.</t>
  </si>
  <si>
    <t>Adopted Accounting Standard</t>
  </si>
  <si>
    <t>Adopted Accounting Standard In March 2016, the FASB issued ASU 2016-09, which amends the existing accounting standards for share-based payments, including the accounting for income taxes and forfeitures, as well as the classifications on the statements of cash flows. We adopted this guidance effective January 1, 2017. Beginning January 1, 2017, stock-based compensation excess tax benefits or tax deficiencies are reflected in the consolidated statements of operations as a component of the provision for taxes, whereas they previously were recognized as additional paid in capital in the stockholders’ deficit in the consolidated balance sheets. We have elected to continue to estimate forfeitures expected to occur to determine stock-based compensation expense. Additionally, beginning with the three months ended March 31, 2017, and on a prospective basis, the consolidated statements of cash flows now requires excess tax benefits be presented as an operating activity rather than as a financing activity, while the payment of withholding taxes on the settlement of stock-based compensation awards continues to be presented as a financing activity. The implementation of this guidance did not have a material impact on the consolidated financial statements for the three and six months ended June 30, 2017.</t>
  </si>
  <si>
    <t>New Accounting Pronouncements</t>
  </si>
  <si>
    <t>New Accounting Pronouncements The Financial Accounting Standards Board, or FASB , issued in May 2014, in August 2015, March 2016, April 2016, and May 2016 Accounting Standards Updates No. 2014-09, No. 2015-14, No. 2016-08, and No. 2016-10, No. 2016-12 (the “ASUs”). These ASUs were issued in connection with revenue from contracts with customers. The new standard provides a five-step approach to be applied to all contracts with customers and also requires expanded disclosures about revenue recognition. In August 2015, the FASB deferred the effective date of the guidance to reporting periods, including interim periods, beginning after December 15, 2017, and will be applied retrospectively. Early adoption is not permitted. We plan to adopt this guidance effective January 1, 2018, as required. We understand that the adoption of these updates have the potential to materially impact our revenue recognition process and related expenses. We are in the process of completing the analysis of the standards’ impact on our royalty and licensing revenue. While we have not completed our analysis of the impact of the provisions of these standards on the licensing revenue, at this time we have not identified any provisions that we would expect to have a significant impact on how we recognize this revenue. When the assessment of the licensing revenue is complete, we will analyze our remaining revenue streams. We expect to complete our assessments prior to adoption of the guidance. In January 2016, the FASB issued new guidance on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changes in fair value reported in other comprehensive income (loss) for equity securities with readily determinable fair values.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us on January 1, 2018. We are currently evaluating the expected impact that the standard could have on our consolidated financial statements and related disclosure. We expect to complete our evaluation during the second half of 2017. In February 2016, FASB issued Accounting Standards Update (ASU) No. 2016-02, Leases (Topic 842).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ne 2016, FASB issued ASU 2016-13, Financial Instruments - Credit Losses. The amendment revises the impairment model to utilize an expected loss methodology in place of the currently used incurred loss methodology, which will result in more timely recognition of losses on financial instruments, including, but not limited to, available for sale debt securities and accounts receivable. The Company is required to adopt this standard starting in the first quarter of fiscal year 2021. Early adoption is permitted. We are currently evaluating the impact of the adoption of this standard on our consolidated financial statements and related disclosures.</t>
  </si>
  <si>
    <t>SUMMARY OF SIGNIFICANT ACCOUNTING POLICIES (Tables)</t>
  </si>
  <si>
    <t>Schedule of Maturities</t>
  </si>
  <si>
    <t xml:space="preserve">The following table presents the Company’s schedule of maturities at June 30, 2017 and December 31, 2016: Maturities as of June 30, 2017 Maturities as of December 31, 2016 1 Year or Less Greater than 1 Year 1 Year or Less Greater than 1 Year Municipal bonds $ 5,091,468 $ - $ 6,967,954 $ 586,074 Corporate Bonds 35,851,579 7,396,902 30,418,120 2,936,287 Certificates of deposit 4,172,344 - 6,868,788 249,019 Total $ 45,115,391 $ 7,396,902 $ 44,254,862 $ 3,771,380 </t>
  </si>
  <si>
    <t>Fair Value Assets Measured on Recurring Basis</t>
  </si>
  <si>
    <t xml:space="preserve">The following tables present the Company’s fair value hierarchy for these financial assets as of June 30, 2017 and December 31, 2016: June 30, 2017 Type of Instrument Fair Value Level 1 Level 2 Level 3 Cash equivalents Institutional Money Market $ 2,973,534 $ 2,973,534 $ - $ - Investments Municipal Bonds 5,091,468 - 5,091,468 - Investments Corporate Bonds 43,248,481 - 43,248,481 - Investments Certificates of Deposit 4,172,344 4,172,344 - - December 31, 2016 Type of Instrument Fair Value Level 1 Level 2 Level 3 Cash equivalents Institutional Money Market $ 2,290,331 $ 2,290,331 $ - $ - Investments Municipal Bonds 7,554,028 - 7,554,028 - Investments Corporate Bonds 33,354,407 - 33,354,407 - Investments Certificates of Deposit 7,117,807 7,117,807 - - </t>
  </si>
  <si>
    <t>Summary of Stock Option Activity</t>
  </si>
  <si>
    <t xml:space="preserve">A summary of our stock option activity during the six months ended June 30, 2017 is presented below: Shares Weighted Average Exercise Price Weighted Average Remaining Contractual Term Aggregate Intrinsic Value Outstanding at December 31, 2016 297,000 $ 20.14 3.10 $ 10,561,380 Grants - - - - Exercised (20,000 ) 12.91 - - Forfeitures or expirations - - - - Outstanding at June 30, 2017 277,000 $ 20.66 2.74 $ 7,991,000 Exercisable at June 30, 2017 238,250 $ 18.92 2.39 $ 7,288,450 </t>
  </si>
  <si>
    <t>NET INCOME PER SHARE (Tables)</t>
  </si>
  <si>
    <t>Number of Common Equivalent Shares Excluded from the Calculation of Diluted Net Income Per Share</t>
  </si>
  <si>
    <t xml:space="preserve">The following table summarizes the number of common equivalent shares that were excluded for the calculation of diluted net income per share reported in the condensed Three Months Ended June 30, Six Months Ended June 30, 2017 2016 2017 2016 Stock options 20,000 50,000 20,000 50,000 </t>
  </si>
  <si>
    <t>ACCOUNTS PAYABLE AND ACCRUED EXPENSES (Tables)</t>
  </si>
  <si>
    <t>Accounts Payable and Accrued Expenses</t>
  </si>
  <si>
    <t xml:space="preserve">Accounts payable and accrued expenses consisted of the following: June 30, December 31, Trade accounts payable $ 663,964 $ 505,098 Accrued legal and other professional fees 164,554 51,000 Accrued payroll and related costs 262,475 182,551 Other accruals 71,504 - Total $ 1,162,497 $ 738,649 </t>
  </si>
  <si>
    <t>PATENT COSTS (Tables)</t>
  </si>
  <si>
    <t>Net Patent Costs</t>
  </si>
  <si>
    <t xml:space="preserve">For each period presented below, net patent costs consisted of: June 30, December 31, Patents $ 720,601 $ 720,601 Accumulated amortization (482,571 ) (462,246 ) $ 238,030 $ 258,355 </t>
  </si>
  <si>
    <t>Estimated Aggregate Future Amortization Expense</t>
  </si>
  <si>
    <t xml:space="preserve">The estimated aggregate amortization expense for the remaining six months of 2017 and each of the years below is approximately as follows: July 1, 2017-December 31, 2017 $ 20,400 2018 40,600 2019 40,600 2020 28,600 2021 16,600 Thereafter 91,200 </t>
  </si>
  <si>
    <t>ORGANIZATION AND DESCRIPTION OF BUSINESS (Details) - Endo [Member] - USD ($) $ in Thousands</t>
  </si>
  <si>
    <t>1 Months Ended</t>
  </si>
  <si>
    <t>Feb. 29, 2016</t>
  </si>
  <si>
    <t>Collaborative Arrangements and Non-collaborative Arrangement Transactions [Line Items]</t>
  </si>
  <si>
    <t>Deferred revenue on licensing agreements</t>
  </si>
  <si>
    <t>Proceeds from licensing agreement</t>
  </si>
  <si>
    <t>Opt-in fee receivable for each indication</t>
  </si>
  <si>
    <t>Regular opt-in fee receivable for each indication</t>
  </si>
  <si>
    <t>SUMMARY OF SIGNIFICANT ACCOUNTING POLICIES, Cash, Cash Equivalents and Investments (Details) - USD ($) $ in Millions</t>
  </si>
  <si>
    <t>Cash, Cash Equivalents and Investments [Abstract]</t>
  </si>
  <si>
    <t>Aggregate fair value of investments</t>
  </si>
  <si>
    <t>SUMMARY OF SIGNIFICANT ACCOUNTING POLICIES, Fair Value Measurements (Details) - USD ($)</t>
  </si>
  <si>
    <t>12 Months Ended</t>
  </si>
  <si>
    <t>Fair Value Measurements [Abstract]</t>
  </si>
  <si>
    <t>Unrealized gains (losses) on investments</t>
  </si>
  <si>
    <t>Amortized premium included in interest income</t>
  </si>
  <si>
    <t>Schedule of Held-to-maturity Securities [Line Items]</t>
  </si>
  <si>
    <t>Held-to-maturity securities, current</t>
  </si>
  <si>
    <t>Held-to-maturity securities, noncurrent</t>
  </si>
  <si>
    <t>Recurring [Member] | Institutional Money Market [Member]</t>
  </si>
  <si>
    <t>Fair Value, Assets and Liabilities Measured on Recurring and Nonrecurring Basis [Line Items]</t>
  </si>
  <si>
    <t>Cash equivalents</t>
  </si>
  <si>
    <t>Recurring [Member] | Municipal Bonds [Member]</t>
  </si>
  <si>
    <t>Investments</t>
  </si>
  <si>
    <t>Recurring [Member] | Corporate Bonds [Member]</t>
  </si>
  <si>
    <t>Recurring [Member] | Certificates of Deposit [Member]</t>
  </si>
  <si>
    <t>Recurring [Member] | Level 1 [Member] | Institutional Money Market [Member]</t>
  </si>
  <si>
    <t>Recurring [Member] | Level 1 [Member] | Municipal Bonds [Member]</t>
  </si>
  <si>
    <t>Recurring [Member] | Level 1 [Member] | Corporate Bonds [Member]</t>
  </si>
  <si>
    <t>Recurring [Member] | Level 1 [Member] | Certificates of Deposit [Member]</t>
  </si>
  <si>
    <t>Recurring [Member] | Level 2 [Member] | Institutional Money Market [Member]</t>
  </si>
  <si>
    <t>Recurring [Member] | Level 2 [Member] | Municipal Bonds [Member]</t>
  </si>
  <si>
    <t>Recurring [Member] | Level 2 [Member] | Corporate Bonds [Member]</t>
  </si>
  <si>
    <t>Recurring [Member] | Level 2 [Member] | Certificates of Deposit [Member]</t>
  </si>
  <si>
    <t>Recurring [Member] | Level 3 [Member] | Institutional Money Market [Member]</t>
  </si>
  <si>
    <t>Recurring [Member] | Level 3 [Member] | Municipal Bonds [Member]</t>
  </si>
  <si>
    <t>Recurring [Member] | Level 3 [Member] | Corporate Bonds [Member]</t>
  </si>
  <si>
    <t>Recurring [Member] | Level 3 [Member] | Certificates of Deposit [Member]</t>
  </si>
  <si>
    <t>Municipal Bonds [Member]</t>
  </si>
  <si>
    <t>Corporate Bonds [Member]</t>
  </si>
  <si>
    <t>Certificates of Deposit [Member]</t>
  </si>
  <si>
    <t>SUMMARY OF SIGNIFICANT ACCOUNTING POLICIES, Concentration of Credit Risk and Major Customers and Revenue Recognition (Details)</t>
  </si>
  <si>
    <t>Feb. 29, 2016USD ($)</t>
  </si>
  <si>
    <t>Jun. 30, 2017USD ($)Customer</t>
  </si>
  <si>
    <t>Jun. 30, 2016USD ($)</t>
  </si>
  <si>
    <t>Dec. 31, 2016USD ($)</t>
  </si>
  <si>
    <t>Concentration Risk [Line Items]</t>
  </si>
  <si>
    <t>Royalty revenue</t>
  </si>
  <si>
    <t>Royalty / Mark-Up on Cost of Goods Sold [Abstract]</t>
  </si>
  <si>
    <t>Deferred revenue recognized</t>
  </si>
  <si>
    <t>Licensing Revenue [Abstract]</t>
  </si>
  <si>
    <t>Recognized milestone revenue</t>
  </si>
  <si>
    <t>Endo [Member]</t>
  </si>
  <si>
    <t>Number of customers | Customer</t>
  </si>
  <si>
    <t>SUMMARY OF SIGNIFICANT ACCOUNTING POLICIES, Treasury Stock, Receivables and Doubtful Accounts and Deferred Revenue (Details) - USD ($)</t>
  </si>
  <si>
    <t>Treasury Stock [Abstract]</t>
  </si>
  <si>
    <t>Treasury stock purchased (in shares)</t>
  </si>
  <si>
    <t>Average price of share (in dollars per share)</t>
  </si>
  <si>
    <t>Receivables and Doubtful Accounts [Abstract]</t>
  </si>
  <si>
    <t>Deferred Revenue [Abstract]</t>
  </si>
  <si>
    <t>Nonrefundable upfront product license fees</t>
  </si>
  <si>
    <t>Deferred revenue from foreign tax withholding</t>
  </si>
  <si>
    <t>SUMMARY OF SIGNIFICANT ACCOUNTING POLICIES, Reimbursable Third-Party Patent Costs, Third party Royalties and Royalty Buy-Down (Details) $ in Thousands</t>
  </si>
  <si>
    <t>Jun. 30, 2017USD ($)</t>
  </si>
  <si>
    <t>Mar. 31, 2012USD ($)Payment</t>
  </si>
  <si>
    <t>Jun. 30, 2017USD ($)Payment</t>
  </si>
  <si>
    <t>Reimbursable Third-Party Patent Costs [Abstract]</t>
  </si>
  <si>
    <t>Accrued patent costs</t>
  </si>
  <si>
    <t>Third-Party Royalties [Abstract]</t>
  </si>
  <si>
    <t>Royalty expenses</t>
  </si>
  <si>
    <t>Royalty Buy-Down [Abstract]</t>
  </si>
  <si>
    <t>Initial payment for royalty buy down</t>
  </si>
  <si>
    <t>Number of additional cash payments for royalty buy-down | Payment</t>
  </si>
  <si>
    <t>Number of cash payments made for royalty obligation | Payment</t>
  </si>
  <si>
    <t>Deferred costs, amortization period</t>
  </si>
  <si>
    <t>5 years</t>
  </si>
  <si>
    <t>Amount amortized related to agreement</t>
  </si>
  <si>
    <t>Deferred royalty buy-down - long term</t>
  </si>
  <si>
    <t>SUMMARY OF SIGNIFICANT ACCOUNTING POLICIES, Stock-Based Compensation (Details)</t>
  </si>
  <si>
    <t>Jun. 30, 2017USD ($)$ / sharesshares</t>
  </si>
  <si>
    <t>Jun. 30, 2017USD ($)Plan$ / sharesshares</t>
  </si>
  <si>
    <t>Jun. 30, 2016USD ($)shares</t>
  </si>
  <si>
    <t>Dec. 31, 2016USD ($)$ / sharesshares</t>
  </si>
  <si>
    <t>Share-based Compensation [Abstract]</t>
  </si>
  <si>
    <t>Number of stock based compensation plans | Plan</t>
  </si>
  <si>
    <t>Additional Disclosures [Abstract]</t>
  </si>
  <si>
    <t>Closing price of common stock (in dollars per share) | $ / shares</t>
  </si>
  <si>
    <t>General and Administrative [Member]</t>
  </si>
  <si>
    <t>Share-based Compensation Arrangement by Share-based Payment Award, Compensation Cost [Line Items]</t>
  </si>
  <si>
    <t>Stock Options [Member]</t>
  </si>
  <si>
    <t>Stock Options Activity [Roll Forward]</t>
  </si>
  <si>
    <t>Outstanding, beginning of period (in shares) | shares</t>
  </si>
  <si>
    <t>Grants (in shares) | shares</t>
  </si>
  <si>
    <t>Exercised (in shares) | shares</t>
  </si>
  <si>
    <t>Forfeitures or expirations (in shares) | shares</t>
  </si>
  <si>
    <t>Outstanding, end of period (in shares) | shares</t>
  </si>
  <si>
    <t>Exercisable, end of period (in shares) | shares</t>
  </si>
  <si>
    <t>Weighted Average Exercise Price [Roll Forward]</t>
  </si>
  <si>
    <t>Outstanding, beginning of period (in dollars per share) | $ / shares</t>
  </si>
  <si>
    <t>Grants (in dollars per share) | $ / shares</t>
  </si>
  <si>
    <t>Exercised (in dollars per share) | $ / shares</t>
  </si>
  <si>
    <t>Forfeitures or expirations (in dollars per share) | $ / shares</t>
  </si>
  <si>
    <t>Outstanding, end of period (in dollars per share) | $ / shares</t>
  </si>
  <si>
    <t>Exercisable, end of period (in dollars per share) | $ / shares</t>
  </si>
  <si>
    <t>Weighted Average Remaining Contractual Term [Roll Forward]</t>
  </si>
  <si>
    <t>Outstanding</t>
  </si>
  <si>
    <t>2 years 8 months 26 days</t>
  </si>
  <si>
    <t>3 years 1 month 6 days</t>
  </si>
  <si>
    <t>Grants</t>
  </si>
  <si>
    <t>0 years</t>
  </si>
  <si>
    <t>Exercised</t>
  </si>
  <si>
    <t>Forfeitures or expirations</t>
  </si>
  <si>
    <t>Exercisable</t>
  </si>
  <si>
    <t>2 years 4 months 20 days</t>
  </si>
  <si>
    <t>Aggregate Intrinsic Value [Roll Forward]</t>
  </si>
  <si>
    <t>Outstanding, beginning of period</t>
  </si>
  <si>
    <t>Outstanding, end of period</t>
  </si>
  <si>
    <t>Exercisable, end of period</t>
  </si>
  <si>
    <t>Unrecognized compensation cost</t>
  </si>
  <si>
    <t>Recognized compensation period</t>
  </si>
  <si>
    <t>1 year 9 months 18 days</t>
  </si>
  <si>
    <t>SUMMARY OF SIGNIFICANT ACCOUNTING POLICIES, Property and Equipment, Comprehensive Income, Provision for Income Taxes and Commitments and Contingencies (Details) - USD ($)</t>
  </si>
  <si>
    <t>Comprehensive Income [Abstract]</t>
  </si>
  <si>
    <t>Other comprehensive income</t>
  </si>
  <si>
    <t>Provision for Income Taxes [Abstract]</t>
  </si>
  <si>
    <t>Unrecognized tax benefits</t>
  </si>
  <si>
    <t>Commitments and Contingencies [Abstract]</t>
  </si>
  <si>
    <t>Additional lease term extension period</t>
  </si>
  <si>
    <t>1 year</t>
  </si>
  <si>
    <t>Monthly base rent</t>
  </si>
  <si>
    <t>Notice period to cancel lease agreements</t>
  </si>
  <si>
    <t>3 months</t>
  </si>
  <si>
    <t>Minimum [Member]</t>
  </si>
  <si>
    <t>Property, Plant and Equipment [Line Items]</t>
  </si>
  <si>
    <t>Estimated useful life</t>
  </si>
  <si>
    <t>Maximum [Member]</t>
  </si>
  <si>
    <t>10 years</t>
  </si>
  <si>
    <t>NET INCOME PER SHARE (Details) - Stock Options [Member] - $ / shares</t>
  </si>
  <si>
    <t>Antidilutive Securities Excluded from Computation of Earnings Per Share [Line Items]</t>
  </si>
  <si>
    <t>Antidilutive securities excluded from earnings per share calculation (in shares)</t>
  </si>
  <si>
    <t>Exercise Price of $37.64 [Member]</t>
  </si>
  <si>
    <t>Exercise price (in dollars per share)</t>
  </si>
  <si>
    <t>Exercise Price of $29.21 [Member]</t>
  </si>
  <si>
    <t>ACCOUNTS PAYABLE AND ACCRUED EXPENSES (Details) - USD ($)</t>
  </si>
  <si>
    <t>Accounts payable and accrued expenses [Abstract]</t>
  </si>
  <si>
    <t>Trade accounts payable</t>
  </si>
  <si>
    <t>Accrued legal and other professional fees</t>
  </si>
  <si>
    <t>Accrued payroll and related costs</t>
  </si>
  <si>
    <t>Other accruals</t>
  </si>
  <si>
    <t>Total</t>
  </si>
  <si>
    <t>PATENT COSTS (Details) - USD ($)</t>
  </si>
  <si>
    <t>Net Patent Costs [Abstract]</t>
  </si>
  <si>
    <t>Net patent costs</t>
  </si>
  <si>
    <t>Patents [Member]</t>
  </si>
  <si>
    <t>Patents</t>
  </si>
  <si>
    <t>Accumulated amortization</t>
  </si>
  <si>
    <t>Amortization expense for patents</t>
  </si>
  <si>
    <t>Estimated aggregate amortization expense [Abstract]</t>
  </si>
  <si>
    <t>July 1, 2017-December 31, 2017</t>
  </si>
  <si>
    <t>Thereafter</t>
  </si>
  <si>
    <t>Patents [Member] | Minimum [Member]</t>
  </si>
  <si>
    <t>Finite-Lived Intangible Assets [Line Items]</t>
  </si>
  <si>
    <t>Estimated useful lives</t>
  </si>
  <si>
    <t>2 years</t>
  </si>
  <si>
    <t>Patents [Member] | Maximum [Member]</t>
  </si>
  <si>
    <t>PROVISION FOR INCOME TAXES (Details) - USD ($)</t>
  </si>
  <si>
    <t>Provision for income taxes</t>
  </si>
  <si>
    <t>Deferred tax assets</t>
  </si>
  <si>
    <t>Uncertain tax positions</t>
  </si>
  <si>
    <t>Interest and penal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62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7164233</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17</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row r="19" spans="1:2">
      <c r="A19" s="4" t="s">
        <v>162</v>
      </c>
      <c r="B19" s="4" t="s">
        <v>163</v>
      </c>
    </row>
    <row r="20" spans="1:2">
      <c r="A20" s="4" t="s">
        <v>164</v>
      </c>
      <c r="B20" s="4" t="s">
        <v>165</v>
      </c>
    </row>
    <row r="21" spans="1:2">
      <c r="A21" s="4" t="s">
        <v>166</v>
      </c>
      <c r="B21" s="4" t="s">
        <v>167</v>
      </c>
    </row>
    <row r="22" spans="1:2">
      <c r="A22" s="4" t="s">
        <v>168</v>
      </c>
      <c r="B22" s="4" t="s">
        <v>169</v>
      </c>
    </row>
    <row r="23" spans="1:2">
      <c r="A23" s="4" t="s">
        <v>170</v>
      </c>
      <c r="B23" s="4" t="s">
        <v>171</v>
      </c>
    </row>
    <row r="24" spans="1:2">
      <c r="A24" s="4" t="s">
        <v>172</v>
      </c>
      <c r="B24" s="4" t="s">
        <v>173</v>
      </c>
    </row>
    <row r="25" spans="1:2">
      <c r="A25" s="4" t="s">
        <v>174</v>
      </c>
      <c r="B25" s="4" t="s">
        <v>175</v>
      </c>
    </row>
    <row r="26" spans="1:2">
      <c r="A26" s="4" t="s">
        <v>176</v>
      </c>
      <c r="B26" s="4" t="s">
        <v>177</v>
      </c>
    </row>
    <row r="27" spans="1:2">
      <c r="A27" s="4" t="s">
        <v>178</v>
      </c>
      <c r="B27"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1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20</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23</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2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99</v>
      </c>
    </row>
    <row r="2" spans="1:3">
      <c r="B2" s="2" t="s">
        <v>200</v>
      </c>
      <c r="C2" s="2" t="s">
        <v>2</v>
      </c>
    </row>
    <row r="3" spans="1:3">
      <c r="A3" s="3" t="s">
        <v>201</v>
      </c>
    </row>
    <row r="4" spans="1:3">
      <c r="A4" s="4" t="s">
        <v>202</v>
      </c>
      <c r="C4" s="7" t="n">
        <v>8250</v>
      </c>
    </row>
    <row r="5" spans="1:3">
      <c r="A5" s="4" t="s">
        <v>203</v>
      </c>
      <c r="B5" s="7" t="n">
        <v>8250</v>
      </c>
    </row>
    <row r="6" spans="1:3">
      <c r="A6" s="4" t="s">
        <v>204</v>
      </c>
      <c r="C6" s="5" t="n">
        <v>500</v>
      </c>
    </row>
    <row r="7" spans="1:3">
      <c r="A7" s="4" t="s">
        <v>205</v>
      </c>
      <c r="C7" s="7" t="n">
        <v>7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28</v>
      </c>
    </row>
    <row r="2" spans="1:3">
      <c r="A2" s="3" t="s">
        <v>207</v>
      </c>
    </row>
    <row r="3" spans="1:3">
      <c r="A3" s="4" t="s">
        <v>208</v>
      </c>
      <c r="B3" s="10" t="n">
        <v>58.5</v>
      </c>
      <c r="C3" s="10" t="n">
        <v>52.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9</v>
      </c>
      <c r="B1" s="2" t="s">
        <v>1</v>
      </c>
      <c r="C1" s="2" t="s">
        <v>210</v>
      </c>
    </row>
    <row r="2" spans="1:3">
      <c r="B2" s="2" t="s">
        <v>2</v>
      </c>
      <c r="C2" s="2" t="s">
        <v>28</v>
      </c>
    </row>
    <row r="3" spans="1:3">
      <c r="A3" s="3" t="s">
        <v>211</v>
      </c>
    </row>
    <row r="4" spans="1:3">
      <c r="A4" s="4" t="s">
        <v>212</v>
      </c>
      <c r="B4" s="7" t="n">
        <v>0</v>
      </c>
      <c r="C4" s="7" t="n">
        <v>0</v>
      </c>
    </row>
    <row r="5" spans="1:3">
      <c r="A5" s="4" t="s">
        <v>213</v>
      </c>
      <c r="B5" s="5" t="n">
        <v>327000</v>
      </c>
      <c r="C5" s="5" t="n">
        <v>610000</v>
      </c>
    </row>
    <row r="6" spans="1:3">
      <c r="A6" s="3" t="s">
        <v>214</v>
      </c>
    </row>
    <row r="7" spans="1:3">
      <c r="A7" s="4" t="s">
        <v>215</v>
      </c>
      <c r="B7" s="5" t="n">
        <v>45115391</v>
      </c>
      <c r="C7" s="5" t="n">
        <v>44254862</v>
      </c>
    </row>
    <row r="8" spans="1:3">
      <c r="A8" s="4" t="s">
        <v>216</v>
      </c>
      <c r="B8" s="5" t="n">
        <v>7396902</v>
      </c>
      <c r="C8" s="5" t="n">
        <v>3771380</v>
      </c>
    </row>
    <row r="9" spans="1:3">
      <c r="A9" s="4" t="s">
        <v>217</v>
      </c>
    </row>
    <row r="10" spans="1:3">
      <c r="A10" s="3" t="s">
        <v>218</v>
      </c>
    </row>
    <row r="11" spans="1:3">
      <c r="A11" s="4" t="s">
        <v>219</v>
      </c>
      <c r="B11" s="5" t="n">
        <v>2973534</v>
      </c>
      <c r="C11" s="5" t="n">
        <v>2290331</v>
      </c>
    </row>
    <row r="12" spans="1:3">
      <c r="A12" s="4" t="s">
        <v>220</v>
      </c>
    </row>
    <row r="13" spans="1:3">
      <c r="A13" s="3" t="s">
        <v>218</v>
      </c>
    </row>
    <row r="14" spans="1:3">
      <c r="A14" s="4" t="s">
        <v>221</v>
      </c>
      <c r="B14" s="5" t="n">
        <v>5091468</v>
      </c>
      <c r="C14" s="5" t="n">
        <v>7554028</v>
      </c>
    </row>
    <row r="15" spans="1:3">
      <c r="A15" s="4" t="s">
        <v>222</v>
      </c>
    </row>
    <row r="16" spans="1:3">
      <c r="A16" s="3" t="s">
        <v>218</v>
      </c>
    </row>
    <row r="17" spans="1:3">
      <c r="A17" s="4" t="s">
        <v>221</v>
      </c>
      <c r="B17" s="5" t="n">
        <v>43248481</v>
      </c>
      <c r="C17" s="5" t="n">
        <v>33354407</v>
      </c>
    </row>
    <row r="18" spans="1:3">
      <c r="A18" s="4" t="s">
        <v>223</v>
      </c>
    </row>
    <row r="19" spans="1:3">
      <c r="A19" s="3" t="s">
        <v>218</v>
      </c>
    </row>
    <row r="20" spans="1:3">
      <c r="A20" s="4" t="s">
        <v>221</v>
      </c>
      <c r="B20" s="5" t="n">
        <v>4172344</v>
      </c>
      <c r="C20" s="5" t="n">
        <v>7117807</v>
      </c>
    </row>
    <row r="21" spans="1:3">
      <c r="A21" s="4" t="s">
        <v>224</v>
      </c>
    </row>
    <row r="22" spans="1:3">
      <c r="A22" s="3" t="s">
        <v>218</v>
      </c>
    </row>
    <row r="23" spans="1:3">
      <c r="A23" s="4" t="s">
        <v>219</v>
      </c>
      <c r="B23" s="5" t="n">
        <v>2973534</v>
      </c>
      <c r="C23" s="5" t="n">
        <v>2290331</v>
      </c>
    </row>
    <row r="24" spans="1:3">
      <c r="A24" s="4" t="s">
        <v>225</v>
      </c>
    </row>
    <row r="25" spans="1:3">
      <c r="A25" s="3" t="s">
        <v>218</v>
      </c>
    </row>
    <row r="26" spans="1:3">
      <c r="A26" s="4" t="s">
        <v>221</v>
      </c>
      <c r="B26" s="5" t="n">
        <v>0</v>
      </c>
      <c r="C26" s="5" t="n">
        <v>0</v>
      </c>
    </row>
    <row r="27" spans="1:3">
      <c r="A27" s="4" t="s">
        <v>226</v>
      </c>
    </row>
    <row r="28" spans="1:3">
      <c r="A28" s="3" t="s">
        <v>218</v>
      </c>
    </row>
    <row r="29" spans="1:3">
      <c r="A29" s="4" t="s">
        <v>221</v>
      </c>
      <c r="B29" s="5" t="n">
        <v>0</v>
      </c>
      <c r="C29" s="5" t="n">
        <v>0</v>
      </c>
    </row>
    <row r="30" spans="1:3">
      <c r="A30" s="4" t="s">
        <v>227</v>
      </c>
    </row>
    <row r="31" spans="1:3">
      <c r="A31" s="3" t="s">
        <v>218</v>
      </c>
    </row>
    <row r="32" spans="1:3">
      <c r="A32" s="4" t="s">
        <v>221</v>
      </c>
      <c r="B32" s="5" t="n">
        <v>4172344</v>
      </c>
      <c r="C32" s="5" t="n">
        <v>7117807</v>
      </c>
    </row>
    <row r="33" spans="1:3">
      <c r="A33" s="4" t="s">
        <v>228</v>
      </c>
    </row>
    <row r="34" spans="1:3">
      <c r="A34" s="3" t="s">
        <v>218</v>
      </c>
    </row>
    <row r="35" spans="1:3">
      <c r="A35" s="4" t="s">
        <v>219</v>
      </c>
      <c r="B35" s="5" t="n">
        <v>0</v>
      </c>
      <c r="C35" s="5" t="n">
        <v>0</v>
      </c>
    </row>
    <row r="36" spans="1:3">
      <c r="A36" s="4" t="s">
        <v>229</v>
      </c>
    </row>
    <row r="37" spans="1:3">
      <c r="A37" s="3" t="s">
        <v>218</v>
      </c>
    </row>
    <row r="38" spans="1:3">
      <c r="A38" s="4" t="s">
        <v>221</v>
      </c>
      <c r="B38" s="5" t="n">
        <v>5091468</v>
      </c>
      <c r="C38" s="5" t="n">
        <v>7554028</v>
      </c>
    </row>
    <row r="39" spans="1:3">
      <c r="A39" s="4" t="s">
        <v>230</v>
      </c>
    </row>
    <row r="40" spans="1:3">
      <c r="A40" s="3" t="s">
        <v>218</v>
      </c>
    </row>
    <row r="41" spans="1:3">
      <c r="A41" s="4" t="s">
        <v>221</v>
      </c>
      <c r="B41" s="5" t="n">
        <v>43248481</v>
      </c>
      <c r="C41" s="5" t="n">
        <v>33354407</v>
      </c>
    </row>
    <row r="42" spans="1:3">
      <c r="A42" s="4" t="s">
        <v>231</v>
      </c>
    </row>
    <row r="43" spans="1:3">
      <c r="A43" s="3" t="s">
        <v>218</v>
      </c>
    </row>
    <row r="44" spans="1:3">
      <c r="A44" s="4" t="s">
        <v>221</v>
      </c>
      <c r="B44" s="5" t="n">
        <v>0</v>
      </c>
      <c r="C44" s="5" t="n">
        <v>0</v>
      </c>
    </row>
    <row r="45" spans="1:3">
      <c r="A45" s="4" t="s">
        <v>232</v>
      </c>
    </row>
    <row r="46" spans="1:3">
      <c r="A46" s="3" t="s">
        <v>218</v>
      </c>
    </row>
    <row r="47" spans="1:3">
      <c r="A47" s="4" t="s">
        <v>219</v>
      </c>
      <c r="B47" s="5" t="n">
        <v>0</v>
      </c>
      <c r="C47" s="5" t="n">
        <v>0</v>
      </c>
    </row>
    <row r="48" spans="1:3">
      <c r="A48" s="4" t="s">
        <v>233</v>
      </c>
    </row>
    <row r="49" spans="1:3">
      <c r="A49" s="3" t="s">
        <v>218</v>
      </c>
    </row>
    <row r="50" spans="1:3">
      <c r="A50" s="4" t="s">
        <v>221</v>
      </c>
      <c r="B50" s="5" t="n">
        <v>0</v>
      </c>
      <c r="C50" s="5" t="n">
        <v>0</v>
      </c>
    </row>
    <row r="51" spans="1:3">
      <c r="A51" s="4" t="s">
        <v>234</v>
      </c>
    </row>
    <row r="52" spans="1:3">
      <c r="A52" s="3" t="s">
        <v>218</v>
      </c>
    </row>
    <row r="53" spans="1:3">
      <c r="A53" s="4" t="s">
        <v>221</v>
      </c>
      <c r="B53" s="5" t="n">
        <v>0</v>
      </c>
      <c r="C53" s="5" t="n">
        <v>0</v>
      </c>
    </row>
    <row r="54" spans="1:3">
      <c r="A54" s="4" t="s">
        <v>235</v>
      </c>
    </row>
    <row r="55" spans="1:3">
      <c r="A55" s="3" t="s">
        <v>218</v>
      </c>
    </row>
    <row r="56" spans="1:3">
      <c r="A56" s="4" t="s">
        <v>221</v>
      </c>
      <c r="B56" s="5" t="n">
        <v>0</v>
      </c>
      <c r="C56" s="5" t="n">
        <v>0</v>
      </c>
    </row>
    <row r="57" spans="1:3">
      <c r="A57" s="4" t="s">
        <v>236</v>
      </c>
    </row>
    <row r="58" spans="1:3">
      <c r="A58" s="3" t="s">
        <v>214</v>
      </c>
    </row>
    <row r="59" spans="1:3">
      <c r="A59" s="4" t="s">
        <v>215</v>
      </c>
      <c r="B59" s="5" t="n">
        <v>5091468</v>
      </c>
      <c r="C59" s="5" t="n">
        <v>6967954</v>
      </c>
    </row>
    <row r="60" spans="1:3">
      <c r="A60" s="4" t="s">
        <v>216</v>
      </c>
      <c r="B60" s="5" t="n">
        <v>0</v>
      </c>
      <c r="C60" s="5" t="n">
        <v>586074</v>
      </c>
    </row>
    <row r="61" spans="1:3">
      <c r="A61" s="4" t="s">
        <v>237</v>
      </c>
    </row>
    <row r="62" spans="1:3">
      <c r="A62" s="3" t="s">
        <v>214</v>
      </c>
    </row>
    <row r="63" spans="1:3">
      <c r="A63" s="4" t="s">
        <v>215</v>
      </c>
      <c r="B63" s="5" t="n">
        <v>35851579</v>
      </c>
      <c r="C63" s="5" t="n">
        <v>30418120</v>
      </c>
    </row>
    <row r="64" spans="1:3">
      <c r="A64" s="4" t="s">
        <v>216</v>
      </c>
      <c r="B64" s="5" t="n">
        <v>7396902</v>
      </c>
      <c r="C64" s="5" t="n">
        <v>2936287</v>
      </c>
    </row>
    <row r="65" spans="1:3">
      <c r="A65" s="4" t="s">
        <v>238</v>
      </c>
    </row>
    <row r="66" spans="1:3">
      <c r="A66" s="3" t="s">
        <v>214</v>
      </c>
    </row>
    <row r="67" spans="1:3">
      <c r="A67" s="4" t="s">
        <v>215</v>
      </c>
      <c r="B67" s="5" t="n">
        <v>4172344</v>
      </c>
      <c r="C67" s="5" t="n">
        <v>6868788</v>
      </c>
    </row>
    <row r="68" spans="1:3">
      <c r="A68" s="4" t="s">
        <v>216</v>
      </c>
      <c r="B68" s="7" t="n">
        <v>0</v>
      </c>
      <c r="C68" s="7" t="n">
        <v>2490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029964</v>
      </c>
      <c r="C3" s="7" t="n">
        <v>4763364</v>
      </c>
    </row>
    <row r="4" spans="1:3">
      <c r="A4" s="4" t="s">
        <v>31</v>
      </c>
      <c r="B4" s="5" t="n">
        <v>45115391</v>
      </c>
      <c r="C4" s="5" t="n">
        <v>44254862</v>
      </c>
    </row>
    <row r="5" spans="1:3">
      <c r="A5" s="4" t="s">
        <v>32</v>
      </c>
      <c r="B5" s="5" t="n">
        <v>4663282</v>
      </c>
      <c r="C5" s="5" t="n">
        <v>3810792</v>
      </c>
    </row>
    <row r="6" spans="1:3">
      <c r="A6" s="4" t="s">
        <v>33</v>
      </c>
      <c r="B6" s="5" t="n">
        <v>290205</v>
      </c>
      <c r="C6" s="5" t="n">
        <v>494711</v>
      </c>
    </row>
    <row r="7" spans="1:3">
      <c r="A7" s="4" t="s">
        <v>34</v>
      </c>
      <c r="B7" s="5" t="n">
        <v>1535274</v>
      </c>
      <c r="C7" s="5" t="n">
        <v>1451893</v>
      </c>
    </row>
    <row r="8" spans="1:3">
      <c r="A8" s="4" t="s">
        <v>35</v>
      </c>
      <c r="B8" s="5" t="n">
        <v>800547</v>
      </c>
      <c r="C8" s="5" t="n">
        <v>624345</v>
      </c>
    </row>
    <row r="9" spans="1:3">
      <c r="A9" s="4" t="s">
        <v>36</v>
      </c>
      <c r="B9" s="5" t="n">
        <v>58434663</v>
      </c>
      <c r="C9" s="5" t="n">
        <v>55399967</v>
      </c>
    </row>
    <row r="10" spans="1:3">
      <c r="A10" s="4" t="s">
        <v>37</v>
      </c>
      <c r="B10" s="5" t="n">
        <v>7396902</v>
      </c>
      <c r="C10" s="5" t="n">
        <v>3771380</v>
      </c>
    </row>
    <row r="11" spans="1:3">
      <c r="A11" s="4" t="s">
        <v>38</v>
      </c>
      <c r="B11" s="5" t="n">
        <v>1156242</v>
      </c>
      <c r="C11" s="5" t="n">
        <v>1976456</v>
      </c>
    </row>
    <row r="12" spans="1:3">
      <c r="A12" s="4" t="s">
        <v>39</v>
      </c>
      <c r="B12" s="5" t="n">
        <v>3072116</v>
      </c>
      <c r="C12" s="5" t="n">
        <v>3290122</v>
      </c>
    </row>
    <row r="13" spans="1:3">
      <c r="A13" s="4" t="s">
        <v>40</v>
      </c>
      <c r="B13" s="5" t="n">
        <v>238030</v>
      </c>
      <c r="C13" s="5" t="n">
        <v>258355</v>
      </c>
    </row>
    <row r="14" spans="1:3">
      <c r="A14" s="4" t="s">
        <v>41</v>
      </c>
      <c r="B14" s="5" t="n">
        <v>70297953</v>
      </c>
      <c r="C14" s="5" t="n">
        <v>64696280</v>
      </c>
    </row>
    <row r="15" spans="1:3">
      <c r="A15" s="3" t="s">
        <v>42</v>
      </c>
    </row>
    <row r="16" spans="1:3">
      <c r="A16" s="4" t="s">
        <v>43</v>
      </c>
      <c r="B16" s="5" t="n">
        <v>1162497</v>
      </c>
      <c r="C16" s="5" t="n">
        <v>738649</v>
      </c>
    </row>
    <row r="17" spans="1:3">
      <c r="A17" s="4" t="s">
        <v>44</v>
      </c>
      <c r="B17" s="5" t="n">
        <v>1298912</v>
      </c>
      <c r="C17" s="5" t="n">
        <v>1179848</v>
      </c>
    </row>
    <row r="18" spans="1:3">
      <c r="A18" s="4" t="s">
        <v>45</v>
      </c>
      <c r="B18" s="5" t="n">
        <v>78138</v>
      </c>
      <c r="C18" s="5" t="n">
        <v>78138</v>
      </c>
    </row>
    <row r="19" spans="1:3">
      <c r="A19" s="4" t="s">
        <v>46</v>
      </c>
      <c r="B19" s="5" t="n">
        <v>2539547</v>
      </c>
      <c r="C19" s="5" t="n">
        <v>1996635</v>
      </c>
    </row>
    <row r="20" spans="1:3">
      <c r="A20" s="4" t="s">
        <v>47</v>
      </c>
      <c r="B20" s="5" t="n">
        <v>5661179</v>
      </c>
      <c r="C20" s="5" t="n">
        <v>6417702</v>
      </c>
    </row>
    <row r="21" spans="1:3">
      <c r="A21" s="3" t="s">
        <v>48</v>
      </c>
    </row>
    <row r="22" spans="1:3">
      <c r="A22" s="4" t="s">
        <v>49</v>
      </c>
      <c r="B22" s="5" t="n">
        <v>0</v>
      </c>
      <c r="C22" s="5" t="n">
        <v>0</v>
      </c>
    </row>
    <row r="23" spans="1:3">
      <c r="A23" s="4" t="s">
        <v>50</v>
      </c>
      <c r="B23" s="5" t="n">
        <v>7575</v>
      </c>
      <c r="C23" s="5" t="n">
        <v>7555</v>
      </c>
    </row>
    <row r="24" spans="1:3">
      <c r="A24" s="4" t="s">
        <v>51</v>
      </c>
      <c r="B24" s="5" t="n">
        <v>33270422</v>
      </c>
      <c r="C24" s="5" t="n">
        <v>32945240</v>
      </c>
    </row>
    <row r="25" spans="1:3">
      <c r="A25" s="4" t="s">
        <v>52</v>
      </c>
      <c r="B25" s="5" t="n">
        <v>36579693</v>
      </c>
      <c r="C25" s="5" t="n">
        <v>30610849</v>
      </c>
    </row>
    <row r="26" spans="1:3">
      <c r="A26" s="4" t="s">
        <v>53</v>
      </c>
      <c r="B26" s="5" t="n">
        <v>-7760463</v>
      </c>
      <c r="C26" s="5" t="n">
        <v>-7281701</v>
      </c>
    </row>
    <row r="27" spans="1:3">
      <c r="A27" s="4" t="s">
        <v>54</v>
      </c>
      <c r="B27" s="5" t="n">
        <v>62097227</v>
      </c>
      <c r="C27" s="5" t="n">
        <v>56281943</v>
      </c>
    </row>
    <row r="28" spans="1:3">
      <c r="A28" s="4" t="s">
        <v>55</v>
      </c>
      <c r="B28" s="7" t="n">
        <v>70297953</v>
      </c>
      <c r="C28" s="7" t="n">
        <v>646962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1"/>
  </cols>
  <sheetData>
    <row r="1" spans="1:7">
      <c r="A1" s="1" t="s">
        <v>239</v>
      </c>
      <c r="B1" s="2" t="s">
        <v>199</v>
      </c>
      <c r="C1" s="2" t="s">
        <v>67</v>
      </c>
      <c r="E1" s="2" t="s">
        <v>1</v>
      </c>
    </row>
    <row r="2" spans="1:7">
      <c r="B2" s="2" t="s">
        <v>240</v>
      </c>
      <c r="C2" s="2" t="s">
        <v>241</v>
      </c>
      <c r="D2" s="2" t="s">
        <v>242</v>
      </c>
      <c r="E2" s="2" t="s">
        <v>241</v>
      </c>
      <c r="F2" s="2" t="s">
        <v>242</v>
      </c>
      <c r="G2" s="2" t="s">
        <v>243</v>
      </c>
    </row>
    <row r="3" spans="1:7">
      <c r="A3" s="3" t="s">
        <v>244</v>
      </c>
    </row>
    <row r="4" spans="1:7">
      <c r="A4" s="4" t="s">
        <v>245</v>
      </c>
      <c r="C4" s="7" t="n">
        <v>6531107</v>
      </c>
      <c r="D4" s="7" t="n">
        <v>6167811</v>
      </c>
      <c r="E4" s="7" t="n">
        <v>14217317</v>
      </c>
      <c r="F4" s="7" t="n">
        <v>12723458</v>
      </c>
    </row>
    <row r="5" spans="1:7">
      <c r="A5" s="4" t="s">
        <v>32</v>
      </c>
      <c r="C5" s="5" t="n">
        <v>4663282</v>
      </c>
      <c r="E5" s="5" t="n">
        <v>4663282</v>
      </c>
      <c r="G5" s="7" t="n">
        <v>3810792</v>
      </c>
    </row>
    <row r="6" spans="1:7">
      <c r="A6" s="3" t="s">
        <v>246</v>
      </c>
    </row>
    <row r="7" spans="1:7">
      <c r="A7" s="4" t="s">
        <v>247</v>
      </c>
      <c r="C7" s="5" t="n">
        <v>4409</v>
      </c>
      <c r="D7" s="5" t="n">
        <v>12345</v>
      </c>
      <c r="E7" s="5" t="n">
        <v>8818</v>
      </c>
      <c r="F7" s="5" t="n">
        <v>24689</v>
      </c>
    </row>
    <row r="8" spans="1:7">
      <c r="A8" s="3" t="s">
        <v>248</v>
      </c>
    </row>
    <row r="9" spans="1:7">
      <c r="A9" s="4" t="s">
        <v>249</v>
      </c>
      <c r="C9" s="7" t="n">
        <v>0</v>
      </c>
      <c r="D9" s="5" t="n">
        <v>0</v>
      </c>
      <c r="E9" s="7" t="n">
        <v>0</v>
      </c>
      <c r="F9" s="5" t="n">
        <v>0</v>
      </c>
    </row>
    <row r="10" spans="1:7">
      <c r="A10" s="4" t="s">
        <v>250</v>
      </c>
    </row>
    <row r="11" spans="1:7">
      <c r="A11" s="3" t="s">
        <v>244</v>
      </c>
    </row>
    <row r="12" spans="1:7">
      <c r="A12" s="4" t="s">
        <v>251</v>
      </c>
      <c r="C12" s="5" t="n">
        <v>1</v>
      </c>
      <c r="E12" s="5" t="n">
        <v>1</v>
      </c>
    </row>
    <row r="13" spans="1:7">
      <c r="A13" s="4" t="s">
        <v>245</v>
      </c>
      <c r="C13" s="7" t="n">
        <v>6500000</v>
      </c>
      <c r="D13" s="5" t="n">
        <v>6200000</v>
      </c>
      <c r="E13" s="7" t="n">
        <v>14200000</v>
      </c>
      <c r="F13" s="5" t="n">
        <v>12700000</v>
      </c>
    </row>
    <row r="14" spans="1:7">
      <c r="A14" s="4" t="s">
        <v>32</v>
      </c>
      <c r="C14" s="5" t="n">
        <v>4700000</v>
      </c>
      <c r="E14" s="5" t="n">
        <v>4700000</v>
      </c>
      <c r="G14" s="7" t="n">
        <v>3800000</v>
      </c>
    </row>
    <row r="15" spans="1:7">
      <c r="A15" s="3" t="s">
        <v>246</v>
      </c>
    </row>
    <row r="16" spans="1:7">
      <c r="A16" s="4" t="s">
        <v>202</v>
      </c>
      <c r="C16" s="5" t="n">
        <v>8250000</v>
      </c>
      <c r="E16" s="5" t="n">
        <v>8250000</v>
      </c>
    </row>
    <row r="17" spans="1:7">
      <c r="A17" s="4" t="s">
        <v>203</v>
      </c>
      <c r="B17" s="7" t="n">
        <v>8250000</v>
      </c>
    </row>
    <row r="18" spans="1:7">
      <c r="A18" s="4" t="s">
        <v>247</v>
      </c>
      <c r="C18" s="7" t="n">
        <v>373000</v>
      </c>
      <c r="D18" s="7" t="n">
        <v>272000</v>
      </c>
      <c r="E18" s="7" t="n">
        <v>629000</v>
      </c>
      <c r="F18" s="7" t="n">
        <v>272000</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68</v>
      </c>
      <c r="D2" s="2" t="s">
        <v>28</v>
      </c>
    </row>
    <row r="3" spans="1:4">
      <c r="A3" s="3" t="s">
        <v>253</v>
      </c>
    </row>
    <row r="4" spans="1:4">
      <c r="A4" s="4" t="s">
        <v>254</v>
      </c>
      <c r="B4" s="5" t="n">
        <v>9283</v>
      </c>
      <c r="C4" s="5" t="n">
        <v>18730</v>
      </c>
    </row>
    <row r="5" spans="1:4">
      <c r="A5" s="4" t="s">
        <v>255</v>
      </c>
      <c r="B5" s="9" t="n">
        <v>51.57</v>
      </c>
      <c r="C5" s="9" t="n">
        <v>36.99</v>
      </c>
    </row>
    <row r="6" spans="1:4">
      <c r="A6" s="3" t="s">
        <v>256</v>
      </c>
    </row>
    <row r="7" spans="1:4">
      <c r="A7" s="4" t="s">
        <v>32</v>
      </c>
      <c r="B7" s="7" t="n">
        <v>4663282</v>
      </c>
      <c r="D7" s="7" t="n">
        <v>3810792</v>
      </c>
    </row>
    <row r="8" spans="1:4">
      <c r="A8" s="3" t="s">
        <v>257</v>
      </c>
    </row>
    <row r="9" spans="1:4">
      <c r="A9" s="4" t="s">
        <v>44</v>
      </c>
      <c r="B9" s="5" t="n">
        <v>7000000</v>
      </c>
      <c r="D9" s="5" t="n">
        <v>7600000</v>
      </c>
    </row>
    <row r="10" spans="1:4">
      <c r="A10" s="4" t="s">
        <v>258</v>
      </c>
      <c r="B10" s="5" t="n">
        <v>48000</v>
      </c>
    </row>
    <row r="11" spans="1:4">
      <c r="A11" s="4" t="s">
        <v>259</v>
      </c>
      <c r="B11" s="5" t="n">
        <v>100000</v>
      </c>
    </row>
    <row r="12" spans="1:4">
      <c r="A12" s="4" t="s">
        <v>250</v>
      </c>
    </row>
    <row r="13" spans="1:4">
      <c r="A13" s="3" t="s">
        <v>256</v>
      </c>
    </row>
    <row r="14" spans="1:4">
      <c r="A14" s="4" t="s">
        <v>32</v>
      </c>
      <c r="B14" s="5" t="n">
        <v>4700000</v>
      </c>
      <c r="D14" s="7" t="n">
        <v>3800000</v>
      </c>
    </row>
    <row r="15" spans="1:4">
      <c r="A15" s="3" t="s">
        <v>257</v>
      </c>
    </row>
    <row r="16" spans="1:4">
      <c r="A16" s="4" t="s">
        <v>44</v>
      </c>
      <c r="B16" s="7" t="n">
        <v>68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s>
  <sheetData>
    <row r="1" spans="1:7">
      <c r="A1" s="1" t="s">
        <v>260</v>
      </c>
      <c r="B1" s="2" t="s">
        <v>67</v>
      </c>
      <c r="E1" s="2" t="s">
        <v>1</v>
      </c>
    </row>
    <row r="2" spans="1:7">
      <c r="B2" s="2" t="s">
        <v>261</v>
      </c>
      <c r="C2" s="2" t="s">
        <v>242</v>
      </c>
      <c r="D2" s="2" t="s">
        <v>262</v>
      </c>
      <c r="E2" s="2" t="s">
        <v>263</v>
      </c>
      <c r="F2" s="2" t="s">
        <v>242</v>
      </c>
      <c r="G2" s="2" t="s">
        <v>243</v>
      </c>
    </row>
    <row r="3" spans="1:7">
      <c r="A3" s="3" t="s">
        <v>264</v>
      </c>
    </row>
    <row r="4" spans="1:7">
      <c r="A4" s="4" t="s">
        <v>265</v>
      </c>
      <c r="B4" s="7" t="n">
        <v>188</v>
      </c>
      <c r="E4" s="7" t="n">
        <v>188</v>
      </c>
      <c r="G4" s="7" t="n">
        <v>25</v>
      </c>
    </row>
    <row r="5" spans="1:7">
      <c r="A5" s="3" t="s">
        <v>266</v>
      </c>
    </row>
    <row r="6" spans="1:7">
      <c r="A6" s="4" t="s">
        <v>267</v>
      </c>
      <c r="B6" s="5" t="n">
        <v>400</v>
      </c>
      <c r="C6" s="7" t="n">
        <v>400</v>
      </c>
      <c r="E6" s="5" t="n">
        <v>900</v>
      </c>
      <c r="F6" s="7" t="n">
        <v>800</v>
      </c>
    </row>
    <row r="7" spans="1:7">
      <c r="A7" s="3" t="s">
        <v>268</v>
      </c>
    </row>
    <row r="8" spans="1:7">
      <c r="A8" s="4" t="s">
        <v>269</v>
      </c>
      <c r="D8" s="7" t="n">
        <v>1500</v>
      </c>
      <c r="E8" s="7" t="n">
        <v>600</v>
      </c>
    </row>
    <row r="9" spans="1:7">
      <c r="A9" s="4" t="s">
        <v>270</v>
      </c>
      <c r="D9" s="5" t="n">
        <v>5</v>
      </c>
    </row>
    <row r="10" spans="1:7">
      <c r="A10" s="4" t="s">
        <v>271</v>
      </c>
      <c r="E10" s="5" t="n">
        <v>4</v>
      </c>
    </row>
    <row r="11" spans="1:7">
      <c r="A11" s="4" t="s">
        <v>272</v>
      </c>
      <c r="E11" s="4" t="s">
        <v>273</v>
      </c>
    </row>
    <row r="12" spans="1:7">
      <c r="A12" s="4" t="s">
        <v>274</v>
      </c>
      <c r="B12" s="5" t="n">
        <v>374</v>
      </c>
      <c r="C12" s="7" t="n">
        <v>219</v>
      </c>
      <c r="E12" s="7" t="n">
        <v>737</v>
      </c>
      <c r="F12" s="7" t="n">
        <v>493</v>
      </c>
    </row>
    <row r="13" spans="1:7">
      <c r="A13" s="4" t="s">
        <v>275</v>
      </c>
      <c r="B13" s="7" t="n">
        <v>2700</v>
      </c>
      <c r="E13" s="7" t="n">
        <v>2700</v>
      </c>
      <c r="G13" s="7" t="n">
        <v>34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7"/>
    <col customWidth="1" max="6" min="6" width="37"/>
  </cols>
  <sheetData>
    <row r="1" spans="1:6">
      <c r="A1" s="1" t="s">
        <v>276</v>
      </c>
      <c r="B1" s="2" t="s">
        <v>67</v>
      </c>
      <c r="D1" s="2" t="s">
        <v>1</v>
      </c>
      <c r="F1" s="2" t="s">
        <v>210</v>
      </c>
    </row>
    <row r="2" spans="1:6">
      <c r="B2" s="2" t="s">
        <v>277</v>
      </c>
      <c r="C2" s="2" t="s">
        <v>242</v>
      </c>
      <c r="D2" s="2" t="s">
        <v>278</v>
      </c>
      <c r="E2" s="2" t="s">
        <v>279</v>
      </c>
      <c r="F2" s="2" t="s">
        <v>280</v>
      </c>
    </row>
    <row r="3" spans="1:6">
      <c r="A3" s="3" t="s">
        <v>281</v>
      </c>
    </row>
    <row r="4" spans="1:6">
      <c r="A4" s="4" t="s">
        <v>282</v>
      </c>
      <c r="D4" s="5" t="n">
        <v>1</v>
      </c>
    </row>
    <row r="5" spans="1:6">
      <c r="A5" s="3" t="s">
        <v>283</v>
      </c>
    </row>
    <row r="6" spans="1:6">
      <c r="A6" s="4" t="s">
        <v>103</v>
      </c>
      <c r="D6" s="7" t="n">
        <v>258250</v>
      </c>
      <c r="E6" s="7" t="n">
        <v>177250</v>
      </c>
    </row>
    <row r="7" spans="1:6">
      <c r="A7" s="4" t="s">
        <v>284</v>
      </c>
      <c r="B7" s="9" t="n">
        <v>49.51</v>
      </c>
      <c r="D7" s="9" t="n">
        <v>49.51</v>
      </c>
    </row>
    <row r="8" spans="1:6">
      <c r="A8" s="4" t="s">
        <v>285</v>
      </c>
    </row>
    <row r="9" spans="1:6">
      <c r="A9" s="3" t="s">
        <v>286</v>
      </c>
    </row>
    <row r="10" spans="1:6">
      <c r="A10" s="4" t="s">
        <v>93</v>
      </c>
      <c r="B10" s="7" t="n">
        <v>33000</v>
      </c>
      <c r="C10" s="7" t="n">
        <v>34000</v>
      </c>
      <c r="D10" s="7" t="n">
        <v>67000</v>
      </c>
      <c r="E10" s="7" t="n">
        <v>67000</v>
      </c>
    </row>
    <row r="11" spans="1:6">
      <c r="A11" s="4" t="s">
        <v>287</v>
      </c>
    </row>
    <row r="12" spans="1:6">
      <c r="A12" s="3" t="s">
        <v>288</v>
      </c>
    </row>
    <row r="13" spans="1:6">
      <c r="A13" s="4" t="s">
        <v>289</v>
      </c>
      <c r="D13" s="5" t="n">
        <v>297000</v>
      </c>
    </row>
    <row r="14" spans="1:6">
      <c r="A14" s="4" t="s">
        <v>290</v>
      </c>
      <c r="D14" s="5" t="n">
        <v>0</v>
      </c>
      <c r="E14" s="5" t="n">
        <v>0</v>
      </c>
    </row>
    <row r="15" spans="1:6">
      <c r="A15" s="4" t="s">
        <v>291</v>
      </c>
      <c r="D15" s="5" t="n">
        <v>-20000</v>
      </c>
    </row>
    <row r="16" spans="1:6">
      <c r="A16" s="4" t="s">
        <v>292</v>
      </c>
      <c r="D16" s="5" t="n">
        <v>0</v>
      </c>
    </row>
    <row r="17" spans="1:6">
      <c r="A17" s="4" t="s">
        <v>293</v>
      </c>
      <c r="B17" s="5" t="n">
        <v>277000</v>
      </c>
      <c r="D17" s="5" t="n">
        <v>277000</v>
      </c>
      <c r="F17" s="5" t="n">
        <v>297000</v>
      </c>
    </row>
    <row r="18" spans="1:6">
      <c r="A18" s="4" t="s">
        <v>294</v>
      </c>
      <c r="B18" s="5" t="n">
        <v>238250</v>
      </c>
      <c r="D18" s="5" t="n">
        <v>238250</v>
      </c>
    </row>
    <row r="19" spans="1:6">
      <c r="A19" s="3" t="s">
        <v>295</v>
      </c>
    </row>
    <row r="20" spans="1:6">
      <c r="A20" s="4" t="s">
        <v>296</v>
      </c>
      <c r="D20" s="9" t="n">
        <v>20.14</v>
      </c>
    </row>
    <row r="21" spans="1:6">
      <c r="A21" s="4" t="s">
        <v>297</v>
      </c>
      <c r="D21" s="5" t="n">
        <v>0</v>
      </c>
    </row>
    <row r="22" spans="1:6">
      <c r="A22" s="4" t="s">
        <v>298</v>
      </c>
      <c r="D22" s="11" t="n">
        <v>12.91</v>
      </c>
    </row>
    <row r="23" spans="1:6">
      <c r="A23" s="4" t="s">
        <v>299</v>
      </c>
      <c r="D23" s="5" t="n">
        <v>0</v>
      </c>
    </row>
    <row r="24" spans="1:6">
      <c r="A24" s="4" t="s">
        <v>300</v>
      </c>
      <c r="B24" s="9" t="n">
        <v>20.66</v>
      </c>
      <c r="D24" s="11" t="n">
        <v>20.66</v>
      </c>
      <c r="F24" s="9" t="n">
        <v>20.14</v>
      </c>
    </row>
    <row r="25" spans="1:6">
      <c r="A25" s="4" t="s">
        <v>301</v>
      </c>
      <c r="B25" s="9" t="n">
        <v>18.92</v>
      </c>
      <c r="D25" s="9" t="n">
        <v>18.92</v>
      </c>
    </row>
    <row r="26" spans="1:6">
      <c r="A26" s="3" t="s">
        <v>302</v>
      </c>
    </row>
    <row r="27" spans="1:6">
      <c r="A27" s="4" t="s">
        <v>303</v>
      </c>
      <c r="D27" s="4" t="s">
        <v>304</v>
      </c>
      <c r="F27" s="4" t="s">
        <v>305</v>
      </c>
    </row>
    <row r="28" spans="1:6">
      <c r="A28" s="4" t="s">
        <v>306</v>
      </c>
      <c r="D28" s="4" t="s">
        <v>307</v>
      </c>
    </row>
    <row r="29" spans="1:6">
      <c r="A29" s="4" t="s">
        <v>308</v>
      </c>
      <c r="D29" s="4" t="s">
        <v>307</v>
      </c>
    </row>
    <row r="30" spans="1:6">
      <c r="A30" s="4" t="s">
        <v>309</v>
      </c>
      <c r="D30" s="4" t="s">
        <v>307</v>
      </c>
    </row>
    <row r="31" spans="1:6">
      <c r="A31" s="4" t="s">
        <v>310</v>
      </c>
      <c r="D31" s="4" t="s">
        <v>311</v>
      </c>
    </row>
    <row r="32" spans="1:6">
      <c r="A32" s="3" t="s">
        <v>312</v>
      </c>
    </row>
    <row r="33" spans="1:6">
      <c r="A33" s="4" t="s">
        <v>313</v>
      </c>
      <c r="D33" s="7" t="n">
        <v>10561380</v>
      </c>
    </row>
    <row r="34" spans="1:6">
      <c r="A34" s="4" t="s">
        <v>306</v>
      </c>
      <c r="D34" s="5" t="n">
        <v>0</v>
      </c>
    </row>
    <row r="35" spans="1:6">
      <c r="A35" s="4" t="s">
        <v>308</v>
      </c>
      <c r="D35" s="5" t="n">
        <v>0</v>
      </c>
    </row>
    <row r="36" spans="1:6">
      <c r="A36" s="4" t="s">
        <v>309</v>
      </c>
      <c r="D36" s="5" t="n">
        <v>0</v>
      </c>
    </row>
    <row r="37" spans="1:6">
      <c r="A37" s="4" t="s">
        <v>314</v>
      </c>
      <c r="B37" s="7" t="n">
        <v>7991000</v>
      </c>
      <c r="D37" s="5" t="n">
        <v>7991000</v>
      </c>
      <c r="F37" s="7" t="n">
        <v>10561380</v>
      </c>
    </row>
    <row r="38" spans="1:6">
      <c r="A38" s="4" t="s">
        <v>315</v>
      </c>
      <c r="B38" s="5" t="n">
        <v>7288450</v>
      </c>
      <c r="D38" s="5" t="n">
        <v>7288450</v>
      </c>
    </row>
    <row r="39" spans="1:6">
      <c r="A39" s="3" t="s">
        <v>283</v>
      </c>
    </row>
    <row r="40" spans="1:6">
      <c r="A40" s="4" t="s">
        <v>103</v>
      </c>
      <c r="D40" s="5" t="n">
        <v>258250</v>
      </c>
      <c r="E40" s="7" t="n">
        <v>177250</v>
      </c>
    </row>
    <row r="41" spans="1:6">
      <c r="A41" s="4" t="s">
        <v>316</v>
      </c>
      <c r="B41" s="7" t="n">
        <v>201000</v>
      </c>
      <c r="D41" s="7" t="n">
        <v>201000</v>
      </c>
    </row>
    <row r="42" spans="1:6">
      <c r="A42" s="4" t="s">
        <v>317</v>
      </c>
      <c r="D42" s="4" t="s">
        <v>31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67</v>
      </c>
      <c r="D1" s="2" t="s">
        <v>1</v>
      </c>
    </row>
    <row r="2" spans="1:6">
      <c r="B2" s="2" t="s">
        <v>2</v>
      </c>
      <c r="C2" s="2" t="s">
        <v>68</v>
      </c>
      <c r="D2" s="2" t="s">
        <v>2</v>
      </c>
      <c r="E2" s="2" t="s">
        <v>68</v>
      </c>
      <c r="F2" s="2" t="s">
        <v>28</v>
      </c>
    </row>
    <row r="3" spans="1:6">
      <c r="A3" s="3" t="s">
        <v>320</v>
      </c>
    </row>
    <row r="4" spans="1:6">
      <c r="A4" s="4" t="s">
        <v>321</v>
      </c>
      <c r="B4" s="7" t="n">
        <v>0</v>
      </c>
      <c r="C4" s="7" t="n">
        <v>0</v>
      </c>
      <c r="D4" s="7" t="n">
        <v>0</v>
      </c>
      <c r="E4" s="7" t="n">
        <v>0</v>
      </c>
    </row>
    <row r="5" spans="1:6">
      <c r="A5" s="3" t="s">
        <v>322</v>
      </c>
    </row>
    <row r="6" spans="1:6">
      <c r="A6" s="4" t="s">
        <v>323</v>
      </c>
      <c r="B6" s="7" t="n">
        <v>0</v>
      </c>
      <c r="D6" s="7" t="n">
        <v>0</v>
      </c>
      <c r="F6" s="7" t="n">
        <v>0</v>
      </c>
    </row>
    <row r="7" spans="1:6">
      <c r="A7" s="3" t="s">
        <v>324</v>
      </c>
    </row>
    <row r="8" spans="1:6">
      <c r="A8" s="4" t="s">
        <v>325</v>
      </c>
      <c r="D8" s="4" t="s">
        <v>326</v>
      </c>
    </row>
    <row r="9" spans="1:6">
      <c r="A9" s="4" t="s">
        <v>327</v>
      </c>
      <c r="D9" s="7" t="n">
        <v>10757</v>
      </c>
    </row>
    <row r="10" spans="1:6">
      <c r="A10" s="4" t="s">
        <v>328</v>
      </c>
      <c r="D10" s="4" t="s">
        <v>329</v>
      </c>
    </row>
    <row r="11" spans="1:6">
      <c r="A11" s="4" t="s">
        <v>330</v>
      </c>
    </row>
    <row r="12" spans="1:6">
      <c r="A12" s="3" t="s">
        <v>331</v>
      </c>
    </row>
    <row r="13" spans="1:6">
      <c r="A13" s="4" t="s">
        <v>332</v>
      </c>
      <c r="B13" s="4" t="s">
        <v>273</v>
      </c>
    </row>
    <row r="14" spans="1:6">
      <c r="A14" s="4" t="s">
        <v>333</v>
      </c>
    </row>
    <row r="15" spans="1:6">
      <c r="A15" s="3" t="s">
        <v>331</v>
      </c>
    </row>
    <row r="16" spans="1:6">
      <c r="A16" s="4" t="s">
        <v>332</v>
      </c>
      <c r="B16" s="4" t="s">
        <v>3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336</v>
      </c>
    </row>
    <row r="4" spans="1:5">
      <c r="A4" s="4" t="s">
        <v>337</v>
      </c>
      <c r="B4" s="5" t="n">
        <v>20000</v>
      </c>
      <c r="C4" s="5" t="n">
        <v>50000</v>
      </c>
      <c r="D4" s="5" t="n">
        <v>20000</v>
      </c>
      <c r="E4" s="5" t="n">
        <v>50000</v>
      </c>
    </row>
    <row r="5" spans="1:5">
      <c r="A5" s="4" t="s">
        <v>338</v>
      </c>
    </row>
    <row r="6" spans="1:5">
      <c r="A6" s="3" t="s">
        <v>336</v>
      </c>
    </row>
    <row r="7" spans="1:5">
      <c r="A7" s="4" t="s">
        <v>337</v>
      </c>
      <c r="C7" s="5" t="n">
        <v>30000</v>
      </c>
    </row>
    <row r="8" spans="1:5">
      <c r="A8" s="4" t="s">
        <v>339</v>
      </c>
      <c r="C8" s="9" t="n">
        <v>37.64</v>
      </c>
      <c r="E8" s="9" t="n">
        <v>37.64</v>
      </c>
    </row>
    <row r="9" spans="1:5">
      <c r="A9" s="4" t="s">
        <v>340</v>
      </c>
    </row>
    <row r="10" spans="1:5">
      <c r="A10" s="3" t="s">
        <v>336</v>
      </c>
    </row>
    <row r="11" spans="1:5">
      <c r="A11" s="4" t="s">
        <v>339</v>
      </c>
      <c r="B11" s="9" t="n">
        <v>29.21</v>
      </c>
      <c r="D11" s="9" t="n">
        <v>29.2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28</v>
      </c>
    </row>
    <row r="2" spans="1:3">
      <c r="A2" s="3" t="s">
        <v>342</v>
      </c>
    </row>
    <row r="3" spans="1:3">
      <c r="A3" s="4" t="s">
        <v>343</v>
      </c>
      <c r="B3" s="7" t="n">
        <v>663964</v>
      </c>
      <c r="C3" s="7" t="n">
        <v>505098</v>
      </c>
    </row>
    <row r="4" spans="1:3">
      <c r="A4" s="4" t="s">
        <v>344</v>
      </c>
      <c r="B4" s="5" t="n">
        <v>164554</v>
      </c>
      <c r="C4" s="5" t="n">
        <v>51000</v>
      </c>
    </row>
    <row r="5" spans="1:3">
      <c r="A5" s="4" t="s">
        <v>345</v>
      </c>
      <c r="B5" s="5" t="n">
        <v>262475</v>
      </c>
      <c r="C5" s="5" t="n">
        <v>182551</v>
      </c>
    </row>
    <row r="6" spans="1:3">
      <c r="A6" s="4" t="s">
        <v>346</v>
      </c>
      <c r="B6" s="5" t="n">
        <v>71504</v>
      </c>
      <c r="C6" s="5" t="n">
        <v>0</v>
      </c>
    </row>
    <row r="7" spans="1:3">
      <c r="A7" s="4" t="s">
        <v>347</v>
      </c>
      <c r="B7" s="7" t="n">
        <v>1162497</v>
      </c>
      <c r="C7" s="7" t="n">
        <v>7386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48</v>
      </c>
      <c r="B1" s="2" t="s">
        <v>67</v>
      </c>
      <c r="D1" s="2" t="s">
        <v>1</v>
      </c>
    </row>
    <row r="2" spans="1:6">
      <c r="B2" s="2" t="s">
        <v>2</v>
      </c>
      <c r="C2" s="2" t="s">
        <v>68</v>
      </c>
      <c r="D2" s="2" t="s">
        <v>2</v>
      </c>
      <c r="E2" s="2" t="s">
        <v>68</v>
      </c>
      <c r="F2" s="2" t="s">
        <v>28</v>
      </c>
    </row>
    <row r="3" spans="1:6">
      <c r="A3" s="3" t="s">
        <v>349</v>
      </c>
    </row>
    <row r="4" spans="1:6">
      <c r="A4" s="4" t="s">
        <v>350</v>
      </c>
      <c r="B4" s="7" t="n">
        <v>238030</v>
      </c>
      <c r="D4" s="7" t="n">
        <v>238030</v>
      </c>
      <c r="F4" s="7" t="n">
        <v>258355</v>
      </c>
    </row>
    <row r="5" spans="1:6">
      <c r="A5" s="4" t="s">
        <v>351</v>
      </c>
    </row>
    <row r="6" spans="1:6">
      <c r="A6" s="3" t="s">
        <v>349</v>
      </c>
    </row>
    <row r="7" spans="1:6">
      <c r="A7" s="4" t="s">
        <v>352</v>
      </c>
      <c r="B7" s="5" t="n">
        <v>720601</v>
      </c>
      <c r="D7" s="5" t="n">
        <v>720601</v>
      </c>
      <c r="F7" s="5" t="n">
        <v>720601</v>
      </c>
    </row>
    <row r="8" spans="1:6">
      <c r="A8" s="4" t="s">
        <v>353</v>
      </c>
      <c r="B8" s="5" t="n">
        <v>-482571</v>
      </c>
      <c r="D8" s="5" t="n">
        <v>-482571</v>
      </c>
      <c r="F8" s="5" t="n">
        <v>-462246</v>
      </c>
    </row>
    <row r="9" spans="1:6">
      <c r="A9" s="4" t="s">
        <v>350</v>
      </c>
      <c r="B9" s="5" t="n">
        <v>238030</v>
      </c>
      <c r="D9" s="5" t="n">
        <v>238030</v>
      </c>
      <c r="F9" s="7" t="n">
        <v>258355</v>
      </c>
    </row>
    <row r="10" spans="1:6">
      <c r="A10" s="4" t="s">
        <v>354</v>
      </c>
      <c r="B10" s="5" t="n">
        <v>10100</v>
      </c>
      <c r="C10" s="7" t="n">
        <v>9700</v>
      </c>
      <c r="D10" s="5" t="n">
        <v>20300</v>
      </c>
      <c r="E10" s="7" t="n">
        <v>19300</v>
      </c>
    </row>
    <row r="11" spans="1:6">
      <c r="A11" s="3" t="s">
        <v>355</v>
      </c>
    </row>
    <row r="12" spans="1:6">
      <c r="A12" s="4" t="s">
        <v>356</v>
      </c>
      <c r="B12" s="5" t="n">
        <v>20400</v>
      </c>
      <c r="D12" s="5" t="n">
        <v>20400</v>
      </c>
    </row>
    <row r="13" spans="1:6">
      <c r="A13" s="5" t="n">
        <v>2018</v>
      </c>
      <c r="B13" s="5" t="n">
        <v>40600</v>
      </c>
      <c r="D13" s="5" t="n">
        <v>40600</v>
      </c>
    </row>
    <row r="14" spans="1:6">
      <c r="A14" s="5" t="n">
        <v>2019</v>
      </c>
      <c r="B14" s="5" t="n">
        <v>40600</v>
      </c>
      <c r="D14" s="5" t="n">
        <v>40600</v>
      </c>
    </row>
    <row r="15" spans="1:6">
      <c r="A15" s="5" t="n">
        <v>2020</v>
      </c>
      <c r="B15" s="5" t="n">
        <v>28600</v>
      </c>
      <c r="D15" s="5" t="n">
        <v>28600</v>
      </c>
    </row>
    <row r="16" spans="1:6">
      <c r="A16" s="5" t="n">
        <v>2021</v>
      </c>
      <c r="B16" s="5" t="n">
        <v>16600</v>
      </c>
      <c r="D16" s="5" t="n">
        <v>16600</v>
      </c>
    </row>
    <row r="17" spans="1:6">
      <c r="A17" s="4" t="s">
        <v>357</v>
      </c>
      <c r="B17" s="7" t="n">
        <v>91200</v>
      </c>
      <c r="D17" s="7" t="n">
        <v>91200</v>
      </c>
    </row>
    <row r="18" spans="1:6">
      <c r="A18" s="4" t="s">
        <v>358</v>
      </c>
    </row>
    <row r="19" spans="1:6">
      <c r="A19" s="3" t="s">
        <v>359</v>
      </c>
    </row>
    <row r="20" spans="1:6">
      <c r="A20" s="4" t="s">
        <v>360</v>
      </c>
      <c r="D20" s="4" t="s">
        <v>361</v>
      </c>
    </row>
    <row r="21" spans="1:6">
      <c r="A21" s="4" t="s">
        <v>362</v>
      </c>
    </row>
    <row r="22" spans="1:6">
      <c r="A22" s="3" t="s">
        <v>359</v>
      </c>
    </row>
    <row r="23" spans="1:6">
      <c r="A23" s="4" t="s">
        <v>360</v>
      </c>
      <c r="D23" s="4" t="s">
        <v>3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63</v>
      </c>
      <c r="B1" s="2" t="s">
        <v>67</v>
      </c>
      <c r="D1" s="2" t="s">
        <v>1</v>
      </c>
    </row>
    <row r="2" spans="1:6">
      <c r="B2" s="2" t="s">
        <v>2</v>
      </c>
      <c r="C2" s="2" t="s">
        <v>68</v>
      </c>
      <c r="D2" s="2" t="s">
        <v>2</v>
      </c>
      <c r="E2" s="2" t="s">
        <v>68</v>
      </c>
      <c r="F2" s="2" t="s">
        <v>28</v>
      </c>
    </row>
    <row r="3" spans="1:6">
      <c r="A3" s="3" t="s">
        <v>129</v>
      </c>
    </row>
    <row r="4" spans="1:6">
      <c r="A4" s="4" t="s">
        <v>364</v>
      </c>
      <c r="B4" s="7" t="n">
        <v>1422829</v>
      </c>
      <c r="C4" s="7" t="n">
        <v>1338044</v>
      </c>
      <c r="D4" s="7" t="n">
        <v>3192512</v>
      </c>
      <c r="E4" s="7" t="n">
        <v>2738139</v>
      </c>
    </row>
    <row r="5" spans="1:6">
      <c r="A5" s="4" t="s">
        <v>365</v>
      </c>
      <c r="B5" s="5" t="n">
        <v>3100000</v>
      </c>
      <c r="D5" s="5" t="n">
        <v>3100000</v>
      </c>
      <c r="F5" s="7" t="n">
        <v>3300000</v>
      </c>
    </row>
    <row r="6" spans="1:6">
      <c r="A6" s="4" t="s">
        <v>366</v>
      </c>
      <c r="B6" s="7" t="n">
        <v>0</v>
      </c>
      <c r="D6" s="5" t="n">
        <v>0</v>
      </c>
      <c r="F6" s="7" t="n">
        <v>0</v>
      </c>
    </row>
    <row r="7" spans="1:6">
      <c r="A7" s="4" t="s">
        <v>367</v>
      </c>
      <c r="D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8</v>
      </c>
    </row>
    <row r="2" spans="1:3">
      <c r="A2" s="3" t="s">
        <v>48</v>
      </c>
    </row>
    <row r="3" spans="1:3">
      <c r="A3" s="4" t="s">
        <v>57</v>
      </c>
      <c r="B3" s="8" t="n">
        <v>0.001</v>
      </c>
      <c r="C3" s="8" t="n">
        <v>0.001</v>
      </c>
    </row>
    <row r="4" spans="1:3">
      <c r="A4" s="4" t="s">
        <v>58</v>
      </c>
      <c r="B4" s="5" t="n">
        <v>10000000</v>
      </c>
      <c r="C4" s="5" t="n">
        <v>10000000</v>
      </c>
    </row>
    <row r="5" spans="1:3">
      <c r="A5" s="4" t="s">
        <v>59</v>
      </c>
      <c r="B5" s="5" t="n">
        <v>7575167</v>
      </c>
      <c r="C5" s="5" t="n">
        <v>7555167</v>
      </c>
    </row>
    <row r="6" spans="1:3">
      <c r="A6" s="4" t="s">
        <v>60</v>
      </c>
      <c r="B6" s="5" t="n">
        <v>7166998</v>
      </c>
      <c r="C6" s="5" t="n">
        <v>7156281</v>
      </c>
    </row>
    <row r="7" spans="1:3">
      <c r="A7" s="4" t="s">
        <v>61</v>
      </c>
      <c r="B7" s="5" t="n">
        <v>408169</v>
      </c>
      <c r="C7" s="5" t="n">
        <v>398886</v>
      </c>
    </row>
    <row r="8" spans="1:3">
      <c r="A8" s="4" t="s">
        <v>62</v>
      </c>
    </row>
    <row r="9" spans="1:3">
      <c r="A9" s="3" t="s">
        <v>48</v>
      </c>
    </row>
    <row r="10" spans="1:3">
      <c r="A10" s="4" t="s">
        <v>63</v>
      </c>
      <c r="B10" s="9" t="n">
        <v>0.5</v>
      </c>
      <c r="C10" s="9" t="n">
        <v>0.5</v>
      </c>
    </row>
    <row r="11" spans="1:3">
      <c r="A11" s="4" t="s">
        <v>64</v>
      </c>
      <c r="B11" s="5" t="n">
        <v>700000</v>
      </c>
      <c r="C11" s="5" t="n">
        <v>700000</v>
      </c>
    </row>
    <row r="12" spans="1:3">
      <c r="A12" s="4" t="s">
        <v>65</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531107</v>
      </c>
      <c r="C4" s="7" t="n">
        <v>6167811</v>
      </c>
      <c r="D4" s="7" t="n">
        <v>14217317</v>
      </c>
      <c r="E4" s="7" t="n">
        <v>12723458</v>
      </c>
    </row>
    <row r="5" spans="1:5">
      <c r="A5" s="4" t="s">
        <v>71</v>
      </c>
      <c r="B5" s="5" t="n">
        <v>4409</v>
      </c>
      <c r="C5" s="5" t="n">
        <v>12345</v>
      </c>
      <c r="D5" s="5" t="n">
        <v>8818</v>
      </c>
      <c r="E5" s="5" t="n">
        <v>24689</v>
      </c>
    </row>
    <row r="6" spans="1:5">
      <c r="A6" s="4" t="s">
        <v>72</v>
      </c>
      <c r="B6" s="5" t="n">
        <v>6535516</v>
      </c>
      <c r="C6" s="5" t="n">
        <v>6180156</v>
      </c>
      <c r="D6" s="5" t="n">
        <v>14226135</v>
      </c>
      <c r="E6" s="5" t="n">
        <v>12748147</v>
      </c>
    </row>
    <row r="7" spans="1:5">
      <c r="A7" s="3" t="s">
        <v>73</v>
      </c>
    </row>
    <row r="8" spans="1:5">
      <c r="A8" s="4" t="s">
        <v>74</v>
      </c>
      <c r="B8" s="5" t="n">
        <v>337731</v>
      </c>
      <c r="C8" s="5" t="n">
        <v>444477</v>
      </c>
      <c r="D8" s="5" t="n">
        <v>592512</v>
      </c>
      <c r="E8" s="5" t="n">
        <v>692977</v>
      </c>
    </row>
    <row r="9" spans="1:5">
      <c r="A9" s="4" t="s">
        <v>75</v>
      </c>
      <c r="B9" s="5" t="n">
        <v>2315283</v>
      </c>
      <c r="C9" s="5" t="n">
        <v>1902083</v>
      </c>
      <c r="D9" s="5" t="n">
        <v>4741000</v>
      </c>
      <c r="E9" s="5" t="n">
        <v>4066416</v>
      </c>
    </row>
    <row r="10" spans="1:5">
      <c r="A10" s="4" t="s">
        <v>76</v>
      </c>
      <c r="B10" s="5" t="n">
        <v>2653014</v>
      </c>
      <c r="C10" s="5" t="n">
        <v>2346560</v>
      </c>
      <c r="D10" s="5" t="n">
        <v>5333512</v>
      </c>
      <c r="E10" s="5" t="n">
        <v>4759393</v>
      </c>
    </row>
    <row r="11" spans="1:5">
      <c r="A11" s="4" t="s">
        <v>77</v>
      </c>
      <c r="B11" s="5" t="n">
        <v>3882502</v>
      </c>
      <c r="C11" s="5" t="n">
        <v>3833596</v>
      </c>
      <c r="D11" s="5" t="n">
        <v>8892623</v>
      </c>
      <c r="E11" s="5" t="n">
        <v>7988754</v>
      </c>
    </row>
    <row r="12" spans="1:5">
      <c r="A12" s="3" t="s">
        <v>78</v>
      </c>
    </row>
    <row r="13" spans="1:5">
      <c r="A13" s="4" t="s">
        <v>79</v>
      </c>
      <c r="B13" s="5" t="n">
        <v>140995</v>
      </c>
      <c r="C13" s="5" t="n">
        <v>67327</v>
      </c>
      <c r="D13" s="5" t="n">
        <v>242748</v>
      </c>
      <c r="E13" s="5" t="n">
        <v>120030</v>
      </c>
    </row>
    <row r="14" spans="1:5">
      <c r="A14" s="4" t="s">
        <v>80</v>
      </c>
      <c r="B14" s="5" t="n">
        <v>23423</v>
      </c>
      <c r="C14" s="5" t="n">
        <v>9836</v>
      </c>
      <c r="D14" s="5" t="n">
        <v>25985</v>
      </c>
      <c r="E14" s="5" t="n">
        <v>31194</v>
      </c>
    </row>
    <row r="15" spans="1:5">
      <c r="A15" s="4" t="s">
        <v>81</v>
      </c>
      <c r="B15" s="5" t="n">
        <v>164418</v>
      </c>
      <c r="C15" s="5" t="n">
        <v>77163</v>
      </c>
      <c r="D15" s="5" t="n">
        <v>268733</v>
      </c>
      <c r="E15" s="5" t="n">
        <v>151224</v>
      </c>
    </row>
    <row r="16" spans="1:5">
      <c r="A16" s="4" t="s">
        <v>82</v>
      </c>
      <c r="B16" s="5" t="n">
        <v>4046920</v>
      </c>
      <c r="C16" s="5" t="n">
        <v>3910759</v>
      </c>
      <c r="D16" s="5" t="n">
        <v>9161356</v>
      </c>
      <c r="E16" s="5" t="n">
        <v>8139978</v>
      </c>
    </row>
    <row r="17" spans="1:5">
      <c r="A17" s="4" t="s">
        <v>83</v>
      </c>
      <c r="B17" s="5" t="n">
        <v>-1422829</v>
      </c>
      <c r="C17" s="5" t="n">
        <v>-1338044</v>
      </c>
      <c r="D17" s="5" t="n">
        <v>-3192512</v>
      </c>
      <c r="E17" s="5" t="n">
        <v>-2738139</v>
      </c>
    </row>
    <row r="18" spans="1:5">
      <c r="A18" s="4" t="s">
        <v>84</v>
      </c>
      <c r="B18" s="7" t="n">
        <v>2624091</v>
      </c>
      <c r="C18" s="7" t="n">
        <v>2572715</v>
      </c>
      <c r="D18" s="7" t="n">
        <v>5968844</v>
      </c>
      <c r="E18" s="7" t="n">
        <v>5401839</v>
      </c>
    </row>
    <row r="19" spans="1:5">
      <c r="A19" s="4" t="s">
        <v>85</v>
      </c>
      <c r="B19" s="9" t="n">
        <v>0.37</v>
      </c>
      <c r="C19" s="9" t="n">
        <v>0.37</v>
      </c>
      <c r="D19" s="9" t="n">
        <v>0.83</v>
      </c>
      <c r="E19" s="9" t="n">
        <v>0.77</v>
      </c>
    </row>
    <row r="20" spans="1:5">
      <c r="A20" s="4" t="s">
        <v>86</v>
      </c>
      <c r="B20" s="9" t="n">
        <v>0.36</v>
      </c>
      <c r="C20" s="9" t="n">
        <v>0.35</v>
      </c>
      <c r="D20" s="9" t="n">
        <v>0.8100000000000001</v>
      </c>
      <c r="E20" s="9" t="n">
        <v>0.74</v>
      </c>
    </row>
    <row r="21" spans="1:5">
      <c r="A21" s="4" t="s">
        <v>87</v>
      </c>
      <c r="B21" s="5" t="n">
        <v>7170223</v>
      </c>
      <c r="C21" s="5" t="n">
        <v>7018652</v>
      </c>
      <c r="D21" s="5" t="n">
        <v>7167251</v>
      </c>
      <c r="E21" s="5" t="n">
        <v>7015158</v>
      </c>
    </row>
    <row r="22" spans="1:5">
      <c r="A22" s="4" t="s">
        <v>88</v>
      </c>
      <c r="B22" s="5" t="n">
        <v>7329118</v>
      </c>
      <c r="C22" s="5" t="n">
        <v>7268527</v>
      </c>
      <c r="D22" s="5" t="n">
        <v>7330875</v>
      </c>
      <c r="E22" s="5" t="n">
        <v>7272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4</v>
      </c>
      <c r="B4" s="7" t="n">
        <v>5968844</v>
      </c>
      <c r="C4" s="7" t="n">
        <v>5401839</v>
      </c>
    </row>
    <row r="5" spans="1:3">
      <c r="A5" s="3" t="s">
        <v>91</v>
      </c>
    </row>
    <row r="6" spans="1:3">
      <c r="A6" s="4" t="s">
        <v>92</v>
      </c>
      <c r="B6" s="5" t="n">
        <v>1084614</v>
      </c>
      <c r="C6" s="5" t="n">
        <v>816113</v>
      </c>
    </row>
    <row r="7" spans="1:3">
      <c r="A7" s="4" t="s">
        <v>93</v>
      </c>
      <c r="B7" s="5" t="n">
        <v>66952</v>
      </c>
      <c r="C7" s="5" t="n">
        <v>66952</v>
      </c>
    </row>
    <row r="8" spans="1:3">
      <c r="A8" s="4" t="s">
        <v>94</v>
      </c>
      <c r="B8" s="5" t="n">
        <v>218006</v>
      </c>
      <c r="C8" s="5" t="n">
        <v>-2735645</v>
      </c>
    </row>
    <row r="9" spans="1:3">
      <c r="A9" s="3" t="s">
        <v>95</v>
      </c>
    </row>
    <row r="10" spans="1:3">
      <c r="A10" s="4" t="s">
        <v>32</v>
      </c>
      <c r="B10" s="5" t="n">
        <v>-852490</v>
      </c>
      <c r="C10" s="5" t="n">
        <v>-1731520</v>
      </c>
    </row>
    <row r="11" spans="1:3">
      <c r="A11" s="4" t="s">
        <v>33</v>
      </c>
      <c r="B11" s="5" t="n">
        <v>204506</v>
      </c>
      <c r="C11" s="5" t="n">
        <v>32404</v>
      </c>
    </row>
    <row r="12" spans="1:3">
      <c r="A12" s="4" t="s">
        <v>35</v>
      </c>
      <c r="B12" s="5" t="n">
        <v>-176202</v>
      </c>
      <c r="C12" s="5" t="n">
        <v>-346946</v>
      </c>
    </row>
    <row r="13" spans="1:3">
      <c r="A13" s="4" t="s">
        <v>96</v>
      </c>
      <c r="B13" s="5" t="n">
        <v>0</v>
      </c>
      <c r="C13" s="5" t="n">
        <v>-11215</v>
      </c>
    </row>
    <row r="14" spans="1:3">
      <c r="A14" s="4" t="s">
        <v>43</v>
      </c>
      <c r="B14" s="5" t="n">
        <v>423848</v>
      </c>
      <c r="C14" s="5" t="n">
        <v>-23568</v>
      </c>
    </row>
    <row r="15" spans="1:3">
      <c r="A15" s="4" t="s">
        <v>44</v>
      </c>
      <c r="B15" s="5" t="n">
        <v>-637459</v>
      </c>
      <c r="C15" s="5" t="n">
        <v>7953439</v>
      </c>
    </row>
    <row r="16" spans="1:3">
      <c r="A16" s="4" t="s">
        <v>97</v>
      </c>
      <c r="B16" s="5" t="n">
        <v>6300619</v>
      </c>
      <c r="C16" s="5" t="n">
        <v>9421853</v>
      </c>
    </row>
    <row r="17" spans="1:3">
      <c r="A17" s="3" t="s">
        <v>98</v>
      </c>
    </row>
    <row r="18" spans="1:3">
      <c r="A18" s="4" t="s">
        <v>99</v>
      </c>
      <c r="B18" s="5" t="n">
        <v>32855741</v>
      </c>
      <c r="C18" s="5" t="n">
        <v>21703040</v>
      </c>
    </row>
    <row r="19" spans="1:3">
      <c r="A19" s="4" t="s">
        <v>100</v>
      </c>
      <c r="B19" s="5" t="n">
        <v>-37669248</v>
      </c>
      <c r="C19" s="5" t="n">
        <v>-28934178</v>
      </c>
    </row>
    <row r="20" spans="1:3">
      <c r="A20" s="4" t="s">
        <v>101</v>
      </c>
      <c r="B20" s="5" t="n">
        <v>-4813507</v>
      </c>
      <c r="C20" s="5" t="n">
        <v>-7231138</v>
      </c>
    </row>
    <row r="21" spans="1:3">
      <c r="A21" s="3" t="s">
        <v>102</v>
      </c>
    </row>
    <row r="22" spans="1:3">
      <c r="A22" s="4" t="s">
        <v>103</v>
      </c>
      <c r="B22" s="5" t="n">
        <v>258250</v>
      </c>
      <c r="C22" s="5" t="n">
        <v>177250</v>
      </c>
    </row>
    <row r="23" spans="1:3">
      <c r="A23" s="4" t="s">
        <v>104</v>
      </c>
      <c r="B23" s="5" t="n">
        <v>-478762</v>
      </c>
      <c r="C23" s="5" t="n">
        <v>-692818</v>
      </c>
    </row>
    <row r="24" spans="1:3">
      <c r="A24" s="4" t="s">
        <v>105</v>
      </c>
      <c r="B24" s="5" t="n">
        <v>0</v>
      </c>
      <c r="C24" s="5" t="n">
        <v>151380</v>
      </c>
    </row>
    <row r="25" spans="1:3">
      <c r="A25" s="4" t="s">
        <v>106</v>
      </c>
      <c r="B25" s="5" t="n">
        <v>-220512</v>
      </c>
      <c r="C25" s="5" t="n">
        <v>-364188</v>
      </c>
    </row>
    <row r="26" spans="1:3">
      <c r="A26" s="4" t="s">
        <v>107</v>
      </c>
      <c r="B26" s="5" t="n">
        <v>1266600</v>
      </c>
      <c r="C26" s="5" t="n">
        <v>1826527</v>
      </c>
    </row>
    <row r="27" spans="1:3">
      <c r="A27" s="4" t="s">
        <v>108</v>
      </c>
      <c r="B27" s="5" t="n">
        <v>4763364</v>
      </c>
      <c r="C27" s="5" t="n">
        <v>5137875</v>
      </c>
    </row>
    <row r="28" spans="1:3">
      <c r="A28" s="4" t="s">
        <v>109</v>
      </c>
      <c r="B28" s="5" t="n">
        <v>6029964</v>
      </c>
      <c r="C28" s="5" t="n">
        <v>6964402</v>
      </c>
    </row>
    <row r="29" spans="1:3">
      <c r="A29" s="3" t="s">
        <v>110</v>
      </c>
    </row>
    <row r="30" spans="1:3">
      <c r="A30" s="4" t="s">
        <v>111</v>
      </c>
      <c r="B30" s="5" t="n">
        <v>0</v>
      </c>
      <c r="C30" s="5" t="n">
        <v>0</v>
      </c>
    </row>
    <row r="31" spans="1:3">
      <c r="A31" s="4" t="s">
        <v>112</v>
      </c>
      <c r="B31" s="7" t="n">
        <v>2770000</v>
      </c>
      <c r="C31" s="7" t="n">
        <v>52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6:37Z</dcterms:created>
  <dcterms:modified xmlns:dcterms="http://purl.org/dc/terms/" xmlns:xsi="http://www.w3.org/2001/XMLSchema-instance" xsi:type="dcterms:W3CDTF">2017-08-09T16:36:37Z</dcterms:modified>
</cp:coreProperties>
</file>